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nvertible Notes Payable and S" sheetId="14" state="visible" r:id="rId14"/>
    <sheet xmlns:r="http://schemas.openxmlformats.org/officeDocument/2006/relationships" name="Convertible Preferred Shares" sheetId="15" state="visible" r:id="rId15"/>
    <sheet xmlns:r="http://schemas.openxmlformats.org/officeDocument/2006/relationships" name="Shareholders' Equity" sheetId="16" state="visible" r:id="rId16"/>
    <sheet xmlns:r="http://schemas.openxmlformats.org/officeDocument/2006/relationships" name="Share Incentive Plan" sheetId="17" state="visible" r:id="rId17"/>
    <sheet xmlns:r="http://schemas.openxmlformats.org/officeDocument/2006/relationships" name="401(k) Savings Plan" sheetId="18" state="visible" r:id="rId18"/>
    <sheet xmlns:r="http://schemas.openxmlformats.org/officeDocument/2006/relationships" name="License Agre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Share Incentive Plan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et Loss Per Share Attributab_2" sheetId="36" state="visible" r:id="rId36"/>
    <sheet xmlns:r="http://schemas.openxmlformats.org/officeDocument/2006/relationships" name="Organization and Operations - 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Fair Value of Financial Asset_5" sheetId="42" state="visible" r:id="rId42"/>
    <sheet xmlns:r="http://schemas.openxmlformats.org/officeDocument/2006/relationships" name="Fair Value of Financial Asset_6"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and Other Cu_3" sheetId="47" state="visible" r:id="rId47"/>
    <sheet xmlns:r="http://schemas.openxmlformats.org/officeDocument/2006/relationships" name="Debt - Additional Information (" sheetId="48" state="visible" r:id="rId48"/>
    <sheet xmlns:r="http://schemas.openxmlformats.org/officeDocument/2006/relationships" name="Debt - Schedule of Future Minim" sheetId="49" state="visible" r:id="rId49"/>
    <sheet xmlns:r="http://schemas.openxmlformats.org/officeDocument/2006/relationships" name="Convertible Notes Payable and_2" sheetId="50" state="visible" r:id="rId50"/>
    <sheet xmlns:r="http://schemas.openxmlformats.org/officeDocument/2006/relationships" name="Convertible Notes Payable and_3" sheetId="51" state="visible" r:id="rId51"/>
    <sheet xmlns:r="http://schemas.openxmlformats.org/officeDocument/2006/relationships" name="Convertible Preferred Shares - " sheetId="52" state="visible" r:id="rId52"/>
    <sheet xmlns:r="http://schemas.openxmlformats.org/officeDocument/2006/relationships" name="Shareholders' Equity - Addition" sheetId="53" state="visible" r:id="rId53"/>
    <sheet xmlns:r="http://schemas.openxmlformats.org/officeDocument/2006/relationships" name="Shareholders' Equity - Summary " sheetId="54" state="visible" r:id="rId54"/>
    <sheet xmlns:r="http://schemas.openxmlformats.org/officeDocument/2006/relationships" name="Share Option Plan - Additional " sheetId="55" state="visible" r:id="rId55"/>
    <sheet xmlns:r="http://schemas.openxmlformats.org/officeDocument/2006/relationships" name="Share Option Plan - Schedule of" sheetId="56" state="visible" r:id="rId56"/>
    <sheet xmlns:r="http://schemas.openxmlformats.org/officeDocument/2006/relationships" name="Share Option Plan - Schedule _2" sheetId="57" state="visible" r:id="rId57"/>
    <sheet xmlns:r="http://schemas.openxmlformats.org/officeDocument/2006/relationships" name="Share Option Plan - Summary of " sheetId="58" state="visible" r:id="rId58"/>
    <sheet xmlns:r="http://schemas.openxmlformats.org/officeDocument/2006/relationships" name="401(k) Savings Plan - Additiona" sheetId="59" state="visible" r:id="rId59"/>
    <sheet xmlns:r="http://schemas.openxmlformats.org/officeDocument/2006/relationships" name="License Agreements - Additional"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come Taxes - Summary of Domes" sheetId="63" state="visible" r:id="rId63"/>
    <sheet xmlns:r="http://schemas.openxmlformats.org/officeDocument/2006/relationships" name="Income Taxes - Reconciliation S" sheetId="64" state="visible" r:id="rId64"/>
    <sheet xmlns:r="http://schemas.openxmlformats.org/officeDocument/2006/relationships" name="Income Taxes - Significant Comp" sheetId="65" state="visible" r:id="rId65"/>
    <sheet xmlns:r="http://schemas.openxmlformats.org/officeDocument/2006/relationships" name="Income Taxes - Additional Infor"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Related Party - Additional Info" sheetId="69" state="visible" r:id="rId69"/>
  </sheets>
  <definedNames/>
  <calcPr calcId="124519" fullCalcOnLoad="1"/>
</workbook>
</file>

<file path=xl/sharedStrings.xml><?xml version="1.0" encoding="utf-8"?>
<sst xmlns="http://schemas.openxmlformats.org/spreadsheetml/2006/main" uniqueCount="647">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MITO</t>
  </si>
  <si>
    <t>Entity Registrant Name</t>
  </si>
  <si>
    <t>STEALTH BIOTHERAPEUTICS CORP</t>
  </si>
  <si>
    <t>Entity Central Index Key</t>
  </si>
  <si>
    <t>0001696396</t>
  </si>
  <si>
    <t>Current Fiscal Year End Date</t>
  </si>
  <si>
    <t>--12-31</t>
  </si>
  <si>
    <t>Entity Well-known Seasoned Issuer</t>
  </si>
  <si>
    <t>No</t>
  </si>
  <si>
    <t>Entity Current Reporting Status</t>
  </si>
  <si>
    <t>Entity Filer Category</t>
  </si>
  <si>
    <t>Non-accelerated Filer</t>
  </si>
  <si>
    <t>Entity Emerging Growth Company</t>
  </si>
  <si>
    <t>true</t>
  </si>
  <si>
    <t>Entity Ex Transition Period</t>
  </si>
  <si>
    <t>Entity Shell Company</t>
  </si>
  <si>
    <t>Ordinary Shares</t>
  </si>
  <si>
    <t>Entity Common Stock, Shares Outstanding</t>
  </si>
  <si>
    <t>Series A Preferred Shares</t>
  </si>
  <si>
    <t>CONSOLIDATED BALANCE SHEETS - USD ($)</t>
  </si>
  <si>
    <t>Dec. 31, 2018</t>
  </si>
  <si>
    <t>Dec. 31, 2017</t>
  </si>
  <si>
    <t>Current assets:</t>
  </si>
  <si>
    <t>Cash and cash equivalents</t>
  </si>
  <si>
    <t>Prepaid expenses and other current assets</t>
  </si>
  <si>
    <t>Total current assets</t>
  </si>
  <si>
    <t>Property and equipment, net</t>
  </si>
  <si>
    <t>Deferred offering costs</t>
  </si>
  <si>
    <t>Other non-current assets</t>
  </si>
  <si>
    <t>Total assets</t>
  </si>
  <si>
    <t>Current liabilities</t>
  </si>
  <si>
    <t>Accounts payable</t>
  </si>
  <si>
    <t>Accrued expenses and other current liabilities</t>
  </si>
  <si>
    <t>Accrued interest payable</t>
  </si>
  <si>
    <t>Current portion of long-term debt</t>
  </si>
  <si>
    <t>Total current liabilities</t>
  </si>
  <si>
    <t>Convertible notes payable</t>
  </si>
  <si>
    <t>Long-term debt, less current portion</t>
  </si>
  <si>
    <t>Derivative liability</t>
  </si>
  <si>
    <t>Warrant liability</t>
  </si>
  <si>
    <t>Total liabilities</t>
  </si>
  <si>
    <t>Commitments and contingencies (Note 14)</t>
  </si>
  <si>
    <t xml:space="preserve"> </t>
  </si>
  <si>
    <t>Series A convertible preferred shares, $0.0003 par value; 106,666,667 shares authorized; 91,600,398 issued and outstanding at December 31, 2018 and 2017; liquidation preference of $211,376,929 at December 31, 2018 and 2017</t>
  </si>
  <si>
    <t>Shareholders' deficit:</t>
  </si>
  <si>
    <t>Ordinary shares, $0.0003 par value; 203,333,333 shares authorized at December 31, 2018 and 2017 and 68,487,948 and 68,474,614 shares issued and outstanding at December 31, 2018 and 2017, respectively</t>
  </si>
  <si>
    <t>Additional paid-in capital</t>
  </si>
  <si>
    <t>Accumulated deficit</t>
  </si>
  <si>
    <t>Total shareholders' deficit</t>
  </si>
  <si>
    <t>Total liabilities, convertible preferred shares and shareholders' deficit</t>
  </si>
  <si>
    <t>CONSOLIDATED BALANCE SHEETS (Parenthetical) - USD ($)</t>
  </si>
  <si>
    <t>Ordinary shares, par or stated value per share</t>
  </si>
  <si>
    <t>Ordinary shares, shares authorized</t>
  </si>
  <si>
    <t>Ordinary shares, shares issued</t>
  </si>
  <si>
    <t>Ordinary shares, shares outstanding</t>
  </si>
  <si>
    <t>Conversion of Series A Preferred Shares</t>
  </si>
  <si>
    <t>Temporary equity, par or stated value per share</t>
  </si>
  <si>
    <t>Temporary equity, shares authorized</t>
  </si>
  <si>
    <t>Temporary equity, shares issued</t>
  </si>
  <si>
    <t>Temporary equity, shares outstanding</t>
  </si>
  <si>
    <t>Temporary equity, liquidation preference</t>
  </si>
  <si>
    <t>CONSOLIDATED STATEMENTS OF OPERATIONS - USD ($)</t>
  </si>
  <si>
    <t>Dec. 31, 2016</t>
  </si>
  <si>
    <t>Operating expenses:</t>
  </si>
  <si>
    <t>Research and development</t>
  </si>
  <si>
    <t>General and administrative</t>
  </si>
  <si>
    <t>Total operating expenses</t>
  </si>
  <si>
    <t>Loss from operations</t>
  </si>
  <si>
    <t>Other income (expense):</t>
  </si>
  <si>
    <t>Interest income</t>
  </si>
  <si>
    <t>Interest expense</t>
  </si>
  <si>
    <t>Change in valuation of derivative liability</t>
  </si>
  <si>
    <t>Change in valuation of warrant liability</t>
  </si>
  <si>
    <t>Total other income (expense), net</t>
  </si>
  <si>
    <t>Net loss attributable to ordinary shareholders</t>
  </si>
  <si>
    <t>Net loss per share attributable to ordinary shareholders - basic and diluted</t>
  </si>
  <si>
    <t>Weighted average ordinary shares used in net loss per share attributable to ordinary shareholders - basic and diluted</t>
  </si>
  <si>
    <t>CONSOLIDATED STATEMENTS OF CONVERTIBLE PREFERRED SHARES AND SHAREHOLDERS' EQUITY - USD ($)</t>
  </si>
  <si>
    <t>Total</t>
  </si>
  <si>
    <t>Shareholder Demand Note Receivable [Member]</t>
  </si>
  <si>
    <t>Additional Paid-In Capital</t>
  </si>
  <si>
    <t>Accumulated Deficit</t>
  </si>
  <si>
    <t>Beginning Balance at Dec. 31, 2015</t>
  </si>
  <si>
    <t>Beginning Balance, Shares at Dec. 31, 2015</t>
  </si>
  <si>
    <t>Proceeds from MVIL demand note receivable</t>
  </si>
  <si>
    <t>Proceeds from shareholder demand note receivable, Shares</t>
  </si>
  <si>
    <t>Exercise of warrant</t>
  </si>
  <si>
    <t>Exercise of warrant, Shares</t>
  </si>
  <si>
    <t>Share-based compensation expense</t>
  </si>
  <si>
    <t>Net loss</t>
  </si>
  <si>
    <t>Ending Balance at Dec. 31, 2016</t>
  </si>
  <si>
    <t>Ending Balance, Shares at Dec. 31, 2016</t>
  </si>
  <si>
    <t>Exercise of share options</t>
  </si>
  <si>
    <t>Issuance of warrant for ordinary shares</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loss to net cash used in operating activities:</t>
  </si>
  <si>
    <t>Depreciation and amortization</t>
  </si>
  <si>
    <t>Change in fair value of derivative liability</t>
  </si>
  <si>
    <t>Change in fair value of warrant liability</t>
  </si>
  <si>
    <t>Amortization of debt discount</t>
  </si>
  <si>
    <t>Write-off of deferred offering costs</t>
  </si>
  <si>
    <t>Non-cash interest expense</t>
  </si>
  <si>
    <t>Share-based compensation</t>
  </si>
  <si>
    <t>Loss on disposal of asset</t>
  </si>
  <si>
    <t>Changes in operating assets and liabilities:</t>
  </si>
  <si>
    <t>Accrued expenses, accrued interest payable and other current liabilities</t>
  </si>
  <si>
    <t>Net cash used in operating activities</t>
  </si>
  <si>
    <t>Cash flows from investing activities:</t>
  </si>
  <si>
    <t>Purchase of property and equipment</t>
  </si>
  <si>
    <t>Changes in other assets</t>
  </si>
  <si>
    <t>Net cash used in investing activities</t>
  </si>
  <si>
    <t>Cash flows from financing activities:</t>
  </si>
  <si>
    <t>Proceeds from issuance of convertible notes payable to MVIL</t>
  </si>
  <si>
    <t>Proceeds from issuance of convertible notes payable</t>
  </si>
  <si>
    <t>Proceeds from venture debt issuance</t>
  </si>
  <si>
    <t>Payment of venture debt issuance costs</t>
  </si>
  <si>
    <t>Payment of convertible debt issuance costs</t>
  </si>
  <si>
    <t>Proceeds from repayment of MVIL demand note receivable</t>
  </si>
  <si>
    <t>Payment of deferred financing costs</t>
  </si>
  <si>
    <t>Principal payments on venture debt</t>
  </si>
  <si>
    <t>Proceeds from exercise of share options and warrant</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y:</t>
  </si>
  <si>
    <t>Fair value of warrants issued in connection with term loan</t>
  </si>
  <si>
    <t>Fair value of derivatives recorded in connection with the 2018 MVIL Note and 2018 New Investor Notes</t>
  </si>
  <si>
    <t>Noncash conversion of accrued interest due to MVIL into new convertible notes payable to MVIL</t>
  </si>
  <si>
    <t>Deferred offering costs included in accrued expenses</t>
  </si>
  <si>
    <t>Supplemental cash flow information-cash paid for interest</t>
  </si>
  <si>
    <t>Organization and Operations</t>
  </si>
  <si>
    <t>Organization, Consolidation and Presentation of Financial Statements [Abstract]</t>
  </si>
  <si>
    <t>1.
Organization and Operations
The Company
Stealth BioTherapeutics Corp was incorporated in Grand Cayman,
Cayman Islands as Stealth Peptides International, Inc. in
April 2006. Its wholly owned subsidiary, Stealth
BioTherapeutics Inc., was incorporated in Delaware as Stealth
Peptides Inc. in October 2007. In addition, a wholly owned
subsidiary, Stealth BioTherapeutics (HK) Limited, was incorporated
in Hong Kong in September 2017. In May 2018, Stealth
BioTherapeutics (Shanghai) Limited was formed as a wholly foreign
owned enterprise in China. Hereinafter, Stealth
BioTherapeutics Corp, Stealth BioTherapeutics Inc.,
Stealth BioTherapeutics (HK) Limited, and Stealth BioTherapeutics
(Shanghai) Limited are referred to as the “Company.”
The Company is a clinical stage biotechnology company focused on
the discovery and development of novel pharmaceutical agents to
treat patients suffering from diseases involving mitochondrial
dysfunction through its mitochondrial medicine platform. The
consolidated financial statements include the assets and
liabilities and operating results of the Company and its wholly
owned subsidiaries. Since inception, the Company has devoted
substantially all of its efforts to research and development,
business planning, acquiring operating assets, seeking intellectual
property protection for its technology and product candidates, and
raising capital.
The Company has entered into numerous debt and equity issuances
with Morningside Venture Investments Limited (“MVIL”).
As of December 31, 2018, MVIL held approximately 98% of the
Company’s outstanding shares. The Company has incurred net
losses and negative cash flows from operations in each year since
inception and had an accumulated deficit of $426.3 million as
of December 31, 2018. The Company has financed its operations
to date from the issuance of preferred shares, ordinary shares,
convertible debt, as well as long term debt.
On February 20, 2019, the Company closed its initial public
offering (“IPO”), in which it issued and sold 6,500,000
American depositary shares (“ADS”), each representing
12 ordinary shares, for a total of 78,000,000 ordinary shares. The
price to the public was $12.00 per ADS. The Company received gross
proceeds of $78.0 million from the IPO. On March 4, 2019,
the Company issued an additional 588,232 ADSs in connection with
the underwriters’ partial exercise of their over-allotment
option, pursuant to which the Company raised additional gross
proceeds of $7.1 million. Net proceeds after deducting
underwriting discounts and commissions of $6.0 million and
offering expenses of approximately $2.2 million were
$76.9 million. Upon closing of the IPO, all shares of the
Company’s outstanding Series A convertible preferred shares
(“Series A preferred shares”) automatically converted
into 91,600,398 ordinary shares and the outstanding convertible
notes payable, including principal, interest and premium thereon,
converted into 175,210,373 ordinary shares. See Notes 8 and 9
regarding the terms of the convertible notes payable and Series A
preferred shares.
Liquidity and Going Concern
These consolidated financial statements have been prepared on a
going concern basis, which assumes the realization of assets and
settlement of liabilities in the normal course of business. Since
its inception, the Company has incurred recurring losses, including
net losses of $96.7 million for the year ended
December 31, 2018. The Company expects to continue to incur
operating losses in the foreseeable future.
Management believes that cash and cash equivalents of
$10.9 million at December 31, 2018, together with
$5.0 million received in January 2019 from the balance of the
note purchase agreement (the “2018 MVIL Note”), net
proceeds of $76.9 million received in 2019 through its IPO and
the March 29, 2019, amendment to the existing Loan and
Security Agreement (“LSA”) providing an additional
interest-only period of six months (Note 18) will be sufficient to
meet its cash commitments for the next 12 months after the date
that the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the
timing of commercial launch activities and certain research and
discovery programs which may be predicated upon adequate
funding.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t>
  </si>
  <si>
    <t>Summary of Significant Accounting Policies</t>
  </si>
  <si>
    <t>Accounting Policies [Abstract]</t>
  </si>
  <si>
    <t>2.
Summary of Significant Accounting Policies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estimates related to fair value of ordinary share,
share-based compensation expense, recoverability of the
Company’s net deferred tax asset-related valuation
allowances, and certain prepaid expenses and accrued expenses. The
Company bases its estimates on historical experience and other
market-specific or other relevant assumptions that it believes to
be reasonable under the circumstances. Actual results may differ
materially from those estimates or assumptions.
The Jumpstart Our Business Startups Act of 2012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to avail itself of this
exemption from new or revised accounting standards and, therefore,
the Company will not be subject to the same new or revised
accounting standards as other public companies. As a result, the
Company’s financial statements may not be comparable to the
financial statements of reporting companies that are required to
comply with the effective dates for new or revised accounting
standards that are otherwise applicable to public companies.
The Company utilizes significant estimates and assumptions in
determining the fair value of its ordinary shares. The Company
utilized various valuation methodologies in accordance with the
framework of the 2004 and 2014 American Institute of Certified
Public Accountants Technical Practice
Aids, Valuation of Privately-held Company
Equity Securities Issued as Compensation,
Principles of Consolidation
All intercompany balances and transactions have been eliminated in
consolidation.
Segment Information
Operating segments are defined as components of an enterprise about
which separate discrete information is available for evaluation by
the chief operating decision maker, or decision-making group, in
deciding how to allocate resources and assess performance.
Management views the Company’s operations and manages its
business as a single operating segment.
Cash Equivalents
Cash equivalents include highly liquid investments maturing within
90 days from the date of purchase. Cash equivalents consist
primarily of U.S. government treasury funds at December 31,
2018 and 2017 and are valued at cost, which approximates fair
value.
Concentrations of Credit Risk
Financial instruments, which potentially subject the Company to
concentrations of credit risk, consist principally of money market
funds and U.S. treasury funds. The Company places these investments
in highly rated financial institutions and limits the amount of
credit exposure to any one financial institution. These amounts at
times may exceed federally insured limits. The Company has not
experienced any credit losses in such accounts and does not believe
it is exposed to any significant credit risk on these fund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Level 2
Level 3
The Company’s financial instruments consist of cash
equivalents, principally U.S. government securities, accounts
payable, accrued expenses, term debt, a derivative liability and a
warrant liability.
Management believes that the carrying amounts of the
Company’s cash equivalents, accounts payable and accrued
expenses approximate the fair value due to the short term nature of
those instruments. The Company has classified these financial
instruments as Level I. Cash equivalents as of December 31,
2018 and 2017 were $10.7 and $4.0 million, respectively.
The Company believes that its debt obligations bear interest at
rates which approximate prevailing market rates for instruments
with similar characteristics and, accordingly, the carrying values
for these instruments approximate fair value. The debt fair value
measurements are considered Level 2 in the fair value
hierarchy.
The Company’s warrant liability is carried at fair value
determined according to the fair value hierarchy described above
and classified as a Level 3 measurement.
The Company’s derivative liability is carried at fair value
determined according to the fair value hierarchy described above
and classified as a Level 3 measurement.
As of December 31, 2018, the Company had a term loan
outstanding (see Note 7), the fair value of which is measured using
Level 2 inputs and a warrant liability, which is measured
using Level 3 inputs. The Company evaluates transfers between
levels at the end of each reporting period. There were no transfers
of financial instruments between levels during the years ended
December 31, 2018 and 2017. The change in fair value of the
warrant is included in other income (expense).
Property and Equipment
Property and equipment are stated at cost, net of accumulated
depreciation and amortization. Major improvements are capitalized
as additions to property and equipment, whereas expenditures for
maintenance and repairs, which do not improve or extend the life of
the respective assets, are charged to operating expenses as
incurred.
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
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18 and 2017, no impairments
have been recorded.
Operating Leases
The Company leases facilities under
a non-cancelable
Convertible Preferred Shares
The Company classifies convertible preferred shares as temporary
equity in the consolidated balance sheets due to certain change in
control clauses that are outside of the Company’s control,
including liquidation, sale, or transfer of control of the Company,
as holders of the convertible preferred shares could cause
redemption of the shares in these situations.
Research and Development Costs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contract research organizations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Non-refundable non-refundable
The Company enters into consulting, research and other agreements
with commercial entities, researchers, universities and others for
the provision of goods and services. Under such agreements, the
Company may pay for services on an hourly,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Share-based Compensation
The Company accounts for share-based compensation awards as
compensation expense based on their grant date fair values. For
share-based awards granted to employees, the Company allocates
share-based compensation expense on a straight-line basis over the
associated service or vesting period.
For non-employees
The Company estimates the fair value of its share options using
Black-Scholes, which requires the input of subjective assumptions,
including (a) expected share price volatility,
(b) expected term of the award, (c) risk-free interest
rate, (d) expected dividends and (e) estimated fair value
of its ordinary shares on the measurement date. Due to the lack of
a public market for the trading of its ordinary shares and a lack
of Company specific historical and implied volatility data, the
Company has based its estimate of expected volatility on the
historical volatility of a group of similar companies, which are
publicly traded. When selecting these public companies on which it
has based its expected share price volatility, the Company selected
companies with comparable characteristics to it, including
enterprise value, risk profiles, position within the industry and
with historical share price information sufficient to meet the
expected term of the share-based awards. The Company computes
historical volatility data using the daily closing prices for the
selected companies’ shares during the equivalent period of
the calculated expected term of the share-based awards. The
expected term of options granted represents the weighted average of
previously transacted awards plus the minimum and maximum expected
life of the outstanding awards based on vesting and expiry.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stimates forfeitures at the time of grant and revises
those estimates in subsequent periods if actual forfeitures differ
from its estimates. The Company uses historical plan data to
estimate forfeitures and records share-based compensation expense
only for those awards that are expected to vest. Share-based
compensation expense recognized in the consolidated financial
statements is based on awards that are ultimately expected to
vest.
Income Taxes
Deferred income taxes are recorded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18 and
2017, the Company does not have any material uncertain tax
positions.
Guarantees and Indemnification
The Company indemnifies its officers and directors for certain
events or occurrences that happen by reason of the relationship
with, or position held at, the Company. The Company has not
experienced any losses related to these indemnification
obligations, and no claims are outstanding.
Comprehensive Loss
Comprehensive loss is defined as the change in equity of a business
enterprise during a period from transactions and other events and
circumstances from non-owner
Net Loss Per Share Attributable to Ordinary
Shareholders
Basic net loss per share attributable to ordinary shareholders is
calculated by dividing net loss attributable to ordinary
shareholders by the weighted average shares outstanding during the
period, without consideration for ordinary share equivalents.
During periods of income, the Company allocates participating
securities a proportional share of income determined by dividing
total weighted average participating securities by the sum of the
total weighted average ordinary shares and participating securities
(the “two-class if-converted
Deferred Offering Costs
The Company capitalizes certain legal, professional accounting and
other third-party fees that are directly associated
with in-process
During 2018, the Company deferred offering costs of
$1.3 million related to the IPO that closed in 2019. Upon the
closing of the IPO, these costs were recorded in
shareholders’ equity as a reduction of
additional paid-in
Recent Accounting Pronouncements
Recently issued accounting pronouncements not yet
adopted
In February 2016, the FASB issued
ASU 2016-02, Leases
(Topic
842) 2016-02”). 12-month right-of-use
In June 2018, the FASB issued ASU No. 2018-07, Compensation—Stock
Compensation (Topic 718): Improvements to Nonemployee Share-Based
Payment
Accounting No. 2018-07”). non-employees non-employees 505-50, Non-Employees.
Recently adopted accounting pronouncements
In March 2016, the FASB issued ASU No. 2016-09 Improvements
to Employee Share-Based Payment
Accounting 2016-09”), 2016-09, 2016-09,
In August 2016, the FASB issued ASU No. 2016-15, Statement
of Cash Flows (Topic 230)
(“ASU 2016-15”): Classification
of Certain Cash Receipts and Cash Payments
In May 2017, the FASB issued ASU No. 2017-09, Compensation—Stock
Compensation (Topic 718): Scope of Modification
Accounting No. 2017-09”),</t>
  </si>
  <si>
    <t>Fair Value of Financial Assets and Liabilities</t>
  </si>
  <si>
    <t>Fair Value Disclosures [Abstract]</t>
  </si>
  <si>
    <t>3.
Fair Value of Financial Assets and
Liabilities
Fair Value Hierarchy
The following table presents information about the Company’s
financial assets and liabilities measured at fair value on a
recurring basis and indicate the level of the fair value hierarchy
utilized to determine such fair values as of December 31, 2018
and December 31, 2017:
Fair Value Measurements as
of December 31, 2018 using:
Level 1 Level 2 Level 3 Total
Assets:
Short-term U.S. Treasury securities $ 10,709,767 $
— $
— $ 10,709,767
Total financial assets $ 10,709,767 $
— $
— $ 10,709,767
Liabilities:
Derivative liability $
— $
— $ 36,567,454 $ 36,567,454
Warrant liability
—
— 100,000 100,000
Total financial liabilities $
— $
— $ 36,667,454 $ 36,667,454
Fair Value Measurements as
of December 31, 2017 using:
Level 1 Level 2 Level 3 Total
Assets:
Short-term U.S. Treasury securities $ 4,018,804 $
— $
— $ 4,018,804
Total financial assets $ 4,018,804 $
— $
— $ 4,018,804
Liabilities:
Warrant liability $
— $
— $ 512,618 $ 512,618
Total financial liabilities $
— $
— $
512,618 $ 512,618
As of December 31, 2018 and 2017, the carrying amounts of
cash, accounts payable, and accrued expenses approximated their
estimated fair values because of the short-term nature of these
financial instruments. The Company’s cash equivalents, which
are in money market funds and U.S. treasury securities, are
classified within Level 1 of the fair value hierarchy because
they are valued using quoted prices as of December 31, 2018
and 2017.
As of December 31, 2018 and 2017, the outstanding debt from a
LSA with a lender, which permitted the Company to borrow up to an
aggregate principal amount of $40.0 million through a multiple
tranche term loan (the “Loan”) (see Note 7), and
convertible debt obligations (Note 8) bear interest at rates which
approximate prevailing market rates for instruments with similar
characteristics and, accordingly, the carrying values for these
instruments approximate fair value.
Warrant Liability
As consideration for the Company’s Loan (see Note 7), the
Company and the lender entered into a warrant agreement. The
warrant was recorded as a liability at fair value upon issuance.
The warrant is recorded at fair value on the Company’s
consolidated balance sheet as a liability and discount to the Loan.
It is subject to revaluation at each balance sheet date, and any
changes in value are recorded as a component of gain or loss from
valuation of warrant liability, until the earlier of their exercise
or expiration or upon the completion of a liquidation event.
The estimated fair value of the warrant (“Warrant”),
was remeasured as of December 31, 2017 using a Black-Scholes
model with the following assumptions: volatility of 67.3%, expected
term of 9.5 years, risk-free interest rate of 2.4%, fair value of
Series A preferred shares of $2.28 and a zero dividend yield. The
resulting estimated fair value of the warrant liability was
$512,618.
In December 2018, the Company revised its valuation model for the
warrant to consider various liquidity scenarios. The scenarios were
based on the probability and estimated timing of a liquidity event
including the following; short term IPO at 50%, long term IPO at
20%, equity financing at 10% or a sale of the Company at 20%.
The Company then used a Black-Scholes model which incorporates
assumptions and estimates, to value the warrant under the various
liquidity scenarios. The estimated fair value of the warrant as of
December 31, 2018, used the following assumptions: average
volatility of 65%, expected term of 7.1 years, average risk-free
interest rate of 2.6%, fair value of ordinary shares of $1.05, fair
value of Series A preferred shares of $2.31 and a zero dividend
yield. The resulting estimated fair value of the warrant liability
was $100,000.
The following table presents our warrant liability measured at fair
value using Level 3 inputs as of the years ended
December 31, 2018 and 2017:
Fair value at January 1, 2017 $
—
Issuance of warrant 548,075
Change in fair value of warrant liability (35,457 )
Fair value at December 31, 2017 512,618
Change in fair value of warrant liability (412,618 )
Fair value at December 31, 2018 $ 100,000
Significant increases or decreases in any of the probabilities of
success or changes in expected timelines for achievement of any of
these scenarios could result in a significantly higher or lower
fair value of the liability.
Derivative Liability
During 2018, the Company entered into a number of note purchase
agreements (see Note 8) in which it concluded that certain of the
redemption and conversion features within the agreements met the
bifurcation criteria under ASC 815 , Derivatives and Hedging
In January 2018, upon the issuance of the first note in the amount
of $15.0 million as well as the exchange note of
$52.4 million, the identified embedded derivatives were
initially valued using a Monte Carlo simulation. The simulation
took into consideration the probability of four scenarios:
subsequent financing at 10% probability, short term IPO at 20%
probability, long term IPO at 50% probability, and change of
control at a 20% probability. Other assumptions included a forecast
horizon of 2.0 years, the present value of the Company’s
equity, and expected volatility of 82%. The resulting fair value of
the derivatives was $19.3 million.
In April 2018, upon the issuance of the second note in the amount
of $5.0 million, the embedded derivative was initially valued
using a Monte Carlo simulation. The simulation took into
consideration the probability of four scenarios: subsequent
financing at 10% probability, short term IPO at 30% probability,
long term IPO at 40% probability, and change of control at a 20%
probability. Other assumptions included a forecast horizon of 1.8
years, the present value of the Company’s equity, and
expected volatility of future equity of 83%. The resulting
derivative fair value was $1.4 million.
In May 2018, upon the issuance of additional notes in the amount of
$30.0 million, the embedded derivatives were initially valued
using a Monte Carlo simulation. The simulation took into
consideration the probability of four scenarios: subsequent
financing at 10% probability, short term IPO at 40% probability,
long term IPO at 30% probability, and change of control at a 20%
probability. Other assumptions included a forecast horizon of 1.6
years, the present value of the Company’s equity, and
expected volatility of future equity of 79%. The resulting
derivative fair value was $11.2 million.
As of December 31, 2018, the fair value of the total
Derivative Liability for the January through May notes totaling
$102.4 million was re-measured
In October 2018, upon the issuance of additional notes in the
amount of $15.0 million, the embedded derivatives were
initially valued using the ordinary share value of the Company of
$1.53. This alternative method was utilized because the new note
did not contain subsequent financing or change of control
conversion features. The probabilities and timing of three IPO
scenarios were as follows: no IPO at 30% probability, short term
IPO at 20% probability with time to IPO of 0.17 years and long term
IPO at 50% probability with a time to IPO of 0.41 years. The
resulting derivative fair value was $2.4 million.
In December 2018, upon the issuance of additional notes in the
amount of $10.0 million, the embedded derivatives were
initially valued using the ordinary share value of the Company of
$1.05 and the probabilities and timing of three scenarios: no IPO
at 30% probability, short term IPO at 40% probability with time to
IPO of 0.16 years and long term IPO at 30% probability with time to
IPO of 1.4 years. The resulting derivative fair value was
$1.5 million.
As of December 31, 2018, the fair value of the total
Derivative Liability for the October through December notes
totaling $25.0 million was re-measured
The following table presents our Derivative Liability measured at
fair value using Level 3 inputs as of the year ended
December 31, 2018:
Fair value at January 1, 2018 $
—
Issuance of debt 35,883,536
Change in fair value of derivative liability 683,918
Fair value at December 31, 2018 $ 36,567,454
Significant increases or decreases in any of the probabilities of
success or changes in expected timelines for achievement of any of
these scenarios could result in a significantly higher or lower
fair value of the liability.
There have been no transfers between fair value measure levels
during the years ended December 31, 2018 and 2017.</t>
  </si>
  <si>
    <t>Prepaid Expenses and Other Current Assets</t>
  </si>
  <si>
    <t>Text Block [Abstract]</t>
  </si>
  <si>
    <t>4.
Prepaid Expenses and Other Current Assets
Prepaid expenses and other current assets consist of the
following:
As of December 31,
2018 2017
Research and development $ 2,085,609 $ 1,527,711
Prepaid insurance 94,662 49,013
Other 257,881 224,479
Total $ 2,438,152 $ 1,801,203</t>
  </si>
  <si>
    <t>Property and Equipment, Net</t>
  </si>
  <si>
    <t>Property, Plant and Equipment [Abstract]</t>
  </si>
  <si>
    <t>5.
Property and Equipment, Net
Property and equipment, net consists of the following:
As of December 31,
2018 2017
Computer equipment and software $ 366,556 $ 354,903
Furniture, fixtures and other 718,955 718,955
Laboratory equipment 376,805 376,806
Leasehold improvements 374,097 374,097
1,836,413 1,824,761
Accumulated depreciation (1,337,862 ) (1,028,821 )
Property and equipment, net $ 498,551 $ 795,940
Depreciation expense for the years ended December 31, 2018,
2017 and 2016 was $309,041, $346,872 and $312,537,
respectively.</t>
  </si>
  <si>
    <t>Accrued Expenses and Other Current Liabilities</t>
  </si>
  <si>
    <t>Payables and Accruals [Abstract]</t>
  </si>
  <si>
    <t>6.
Accrued Expenses and Other Current
Liabilities
Accrued expenses and other current liabilities consist of the
following:
As of December 31,
2018 2017
Research and development $ 7,829,748 $ 9,272,095
Employee compensation costs 2,485,516 2,060,991
Consulting and professional services 2,334,731 542,436
Legal expenses 741,598 407,923
Deferred rent 122,329 165,373
Other 312,128 71,202
Total $ 13,826,050 $ 12,520,020</t>
  </si>
  <si>
    <t>Debt</t>
  </si>
  <si>
    <t>Debt Disclosure [Abstract]</t>
  </si>
  <si>
    <t>7.
Debt
Term Loan
In June 2017, the Company entered into a LSA with a lender which
permits the Company to borrow up to an aggregate principal amount
of $40.0 million through a multiple tranche Loan. The tranche
advances are based on the Company achieving certain performance
milestones as defined in the LSA. Upon closing of the Loan, the
Company drew the first tranche less expenses, which resulted in net
proceeds of $12.1 million. In September 2017, the Company drew
the second tranche advance of $2.5 million upon achieving the
first milestone. In March 2018, the Company drew the third tranche
advance of $5.0 million upon achieving a second milestone,
bringing the total gross amount borrowed to $20.0 million as
of December 31, 2018.
The Loan included a $200,000 facility charge, which was paid to the
lender on the closing date. The Company paid a $30,000 due
diligence fee prior to the Loan closing, and the Company incurred
additional cash expenses of $362,783 related to the Loan. These
three amounts were all recorded as a debt discount and are being
amortized as interest expense using the effective interest method
over the life of the Loan. The Loan also includes an end of term
charge equal to the greater of $750,000 or 5% of the aggregate
principal amount of all advances. The end of term charge is being
accrued and recorded to interest expense over the life of the Loan
using the effective interest method.
The Loan bears interest at the greater of (i) the prime rate
plus 5.5% or (ii) 9.5%. As of December 31, 2018, the interest
rate was 11.00%. Interest accrues from the closing date and
interest payments are due monthly in arrears on the first of the
month. Payments under the Loan are interest only for the first 12
months after closing, followed by a 30-month
The Company’s obligations to the lender are secured by a
first priority security interest in substantially all of its
assets, excluding intellectual property (“IP”). The
lender maintains a negative pledge on IP with a security interest
in the proceeds of the sale of the IP. The Loan contains certain
covenants related to restrictions on payments for certain
investments, additional debt, distributions and transfers. In
connection with the LSA, the Company was required to enter into
separate deposit account control agreements with the lender in
order to perfect the lender’s security interest in the cash
collateral in the Company’s operating accounts. In the event
of a default under the LSA, the lender would have the right to take
control of the operating account(s) and restrict the
Company’s access to the operating account(s) and the funds
therein.
As consideration for the Loan, the Company and the lender entered
into a warrant agreement pursuant to which the lender, as Warrant
holder, has the right to purchase a quantity of shares equal to the
quotient derived by dividing (a) the Warrant coverage by
(b) the exercise price. Warrant coverage means the greater of
(a) $312,500 plus 2.5% of future tranche advances in the event all
or part of the tranches are funded or (b) $375,000. The exercise
price is (a) the purchase price of Series A preferred shares,
$2.30769 per share, or (b) the price per share paid in the
next equity round of financing of ordinary shares or preferred
shares, which results in aggregate gross proceeds of at least
$30 million. As of December 31, 2018, the exercise price,
share type and amount of shares had not been fully defined. In
February 2019, as a result of the closing of the Company’s
IPO, the Warrant was defined at 500,000 ordinary shares with an
exercise price of $1.00 per share.
The Warrant was exercisable beginning in June 2017, in whole or in
part, and expires in 2027. The Warrant was recorded as a liability
and a discount to the debt. The discount on the debt is being
amortized through interest expense using the effective interest
rate method over the remaining term of the Loan. See Note 3
for fair value considerations and disclosures.
In addition, the lender can declare a material adverse effect while
monitoring our business, operations, properties, assets or
financial condition. A material adverse effect is considered
an event of default under the LSA. In the event of default,
repayment of amounts due under the Loan may be accelerated by the
lender.
Future principal payments under the Loan as of December 31,
2018 are as follows:
2019 $ 8,700,670
2020 9,716,371
2021 896,412
Total future principal payments 19,313,453
Less unamortized debt discount 531,547
Total balance, balance sheet $ 18,781,906
Term loan—current portion $ 8,464,609
Term loan—non-current 10,317,297
Total balance, balance sheet $ 18,781,906
Interest expense related to the Loan for the year ended
December 31, 2018 and 2017 was $2,900,459 and $1,035,493,
respectively. Accrued interest as of December 31, 2018 and
2017 was $806,323 and $279,463, respectively.</t>
  </si>
  <si>
    <t>Convertible Notes Payable and Shareholder Demand Note Receivable</t>
  </si>
  <si>
    <t>Equity [Abstract]</t>
  </si>
  <si>
    <t>8.
Convertible Notes Payable and MVIL Demand Note
Receivable
For the year ended December 31, 2016, the Company recorded
$763,995 of interest income from a MVIL demand note receivable that
was paid in full during 2016.
During 2017, the Company issued six convertible promissory notes
payable to MVIL, resulting in proceeds of $50.0 million (the
“2017 MVIL Notes”). The notes accrue interest at
8% per annum. Effective upon the closing of a qualified
financing, as defined, the outstanding principal and accrued
interest will automatically convert into shares of the same class
and series of our shares issued to other investors in the qualified
financing. MVIL also has the right to convert some or all of the
outstanding amount into shares of Series A preferred shares at a
conversion price of $2.30769 after December 31, 2018. In
January 2018, the Company entered into a note exchange agreement
with MVIL in the amount of $52.4 million, which represents the
total principal and accrued interest of the 2017 MVIL Notes at the
time of the execution of the note exchange agreement. The exchange
terminated the 2017 MVIL Notes and created a new convertible note
under substantially the same terms as the notes described in the
following paragraph. The note exchange agreement was accounted for
as a debt extinguishment and resulted in no gain or loss upon
recognition of the new debt.
In January 2018, the Company entered into a note purchase agreement
with investors (as amended, the “2018 Agreement”),
whereby the Company may borrow an aggregate principal amount of
$30.0 million in exchange for notes convertible into ordinary
shares of the Company. In April 2018, the note purchase agreement
was amended to allow the Company to borrow up to $65.0 million
in the aggregate. Between January and May 2018, the Company issued
notes in an aggregate principal amount of $50.0 million (the
“2018 New Investor Notes”). The 2018 New Investor Notes
accrue interest at 7% per annum. Accrued interest on the 2018
New Investor Notes compounds annually. The 2018 New Investor Notes,
as amended, are convertible upon (i) the closing of an initial
public offering or (ii) a subsequent financing occurring after
January 10, 2019. Effective upon the closing of a qualified
financing, as defined, the outstanding principal and accrued
interest plus a 25% premium, defined as the sum of principal plus
interest multiplied by 25%, will automatically convert into shares
of the same class and series of our shares issued to other
investors in the qualified financing. The 2018 Investor Notes
converted in accordance with their terms upon the closing of our
IPO.
The Company evaluated the 2018 New Investor Notes as well as the
exchange agreement and concluded that certain of the redemption and
conversion features met the bifurcation criteria under ASC
815, Derivatives and
Hedging
The derivative liability is recorded at fair value on the
Company’s consolidated balance sheet as a liability and
subject to revaluation at each balance sheet date, and any changes
in value are recorded as a component of gain or loss in the change
in valuation of derivative liability on the statements of
operations. The initial values of the derivative, along with legal
fees, were recorded as a debt discount and are being amortized as
interest expense using the effective interest method over the life
of the note. See Note 3 for fair value considerations and
disclosures.
In October 2018, the Company entered into the 2018 MVIL Note,
whereby the Company may borrow an aggregate principal amount of up
to $30.0 million, of which it has borrowed $25.0 million
as of December 31, 2018. The notes contain similar terms as
the notes described in the paragraph above describing the 2018 New
Investor Notes except that a qualified financing is limited to a
U.S. IPO and that there is no change of control conversion feature.
The 2018 MVIL Note is convertible upon a qualified initial public
offering of the Company’s ordinary shares in the United
States at the initial public offering price per share. Effective
upon the closing of a qualified financing, the outstanding
principal and accrued interest plus a 25% premium of such principal
and interest will automatically convert into shares of the same
class and series of our shares issued to other investors in the
qualified financing. The 2018 MVIL Note accrues interest at 7% per
annum and accrued interest compounds annually, and upon such
compounding, is added to the outstanding principal amount. The 2018
MVIL Note converted in accordance with its terms upon the closing
of our IPO.
Future principal payments under the notes as of December 31,
2018 are as follows:
MVIL
2018 New Investor Notes Total
2021 77,357,333 50,000,000 127,357,333
Total future principal payments 77,357,333 50,000,000 127,357,333
Less unamortized debt discount 12,613,779 11,486,425 24,100,204
Total balance, balance sheet $ 64,743,554 $ 38,513,575 $ 103,257,129
Interest expense related to the principle on the convertible notes
payable for the years ended December 31, 2018, 2017 and 2016,
was $6,595,727, $2,246,222 and $0, respectively.
Interest expense related to the debt discount amortization was
$11,861,010 for the year ended December 31, 2018.</t>
  </si>
  <si>
    <t>Convertible Preferred Shares</t>
  </si>
  <si>
    <t>9.
Convertible Preferred Shares
At December 31, 2018 and 2017, the Company had authorized
106,666,667 shares of Series A preferred shares, $0.0003
par value, and there were 91,600,398 shares issued and
outstanding.
The rights and preferences of the Series A preferred shares are as
follows:
Conversion
Dividends
Redemption Rights
Liquidation Rights winding-up
Voting Rights</t>
  </si>
  <si>
    <t>Shareholders' Equity</t>
  </si>
  <si>
    <t>Federal Home Loan Banks [Abstract]</t>
  </si>
  <si>
    <t>10.
Shareholders’ Equity
Ordinary Shares
At December 31, 2018 and 2017, 203,333,333 ordinary shares,
$0.0003 par value, were authorized for issuance, and 68,487,948 and
68,474,614 ordinary shares were issued and outstanding,
respectively.
In January 2017, the Company issued a warrant to purchase
231,989 ordinary shares to an affiliate of the interim chief
financial officer of Stealth BioTherapeutics Inc. at an exercise
price of $1.38 per share. The warrant was fully vested as of
December 31, 2017 and expires in January 2022. The
Company recorded an expense of $156,983 within general and
administrative expenses in the accompanying consolidated statement
of operations for the year ended December 31, 2017. In June
2018, the warrant was amended and restated to be treated as an
option agreement under the Company’s 2006 Share
Incentive Plan (the “2006 Plan).
The voting, dividend and liquidation rights of holders of ordinary
shares are subject to and qualified by the rights, powers and
preferences of holders of Series A preferred shares. The rights and
preferences of ordinary shares are as follows:
Voting
Dividends
Liquidation
The Company has reserved for future issuance the following number
of ordinary shares as of December 31, 2018:
2006 Share Incentive Plan 25,502,748
Conversion of Series A preferred shares 91,600,398
Conversion of Series A preferred shares warrant 216,667
Total 117,319,813</t>
  </si>
  <si>
    <t>Share Incentive Plan</t>
  </si>
  <si>
    <t>Disclosure of Compensation Related Costs, Share-based Payments [Abstract]</t>
  </si>
  <si>
    <t>11.
Share Incentive Plan
The Company’s 2006 Plan provides for the grant of share
options or other awards to employees, directors, advisors and
consultants for the purchase of up to 25,544,054 ordinary shares.
Share options vest over varying schedules as determined by the
Company’s board of directors and typically expire
10 years from the date of grant. Certain options provide for
accelerated vesting if there is a change in control, as defined in
the 2006 Plan. At December 31, 2018, there were
9,631,519 ordinary shares available for future grant under the
2006 Plan.
In determining the exercise prices for options granted, the board
of directors considered the fair value of ordinary shares as of the
grant date, based upon a variety of factors, including the results
obtained from a third-party valuation, the Company’s
financial position and financial performance, the status of
technological developments of the Company’s proposed
products, the composition and ability of the current scientific and
management team, an evaluation or benchmark of the Company’s
competition, the illiquid nature of the ordinary shares, sales of
capital share including convertible preferred shares, the effect of
the rights and preferences of Series A preferred shares, and the
prospects of a liquidity event.
Total share-based compensation expense is as follows:
Year Ended
December 31,
2018 2017 2016
Research and development $ 602,526 $ 722,277 $ 378,045
General and administrative 674,088 564,693 1,454,946
Total $ 1,276,614 $ 1,286,970 $ 1,832,991
As of December 31, 2018, total unrecognized compensation
expense related to non-vested
The fair value of each share option granted to employees and
directors was estimated on the date of grant using the following
assumptions:
Year Ended
December 31,
2018 2017 2016
Risk free interest rate 2.65% - 3.12% 1.89% - 2.83% 1.23% - 2.42%
Expected dividend yield
—
—
—
Expected term (in years) 6.0 6.0 6.4
Expected volatility 59 % 57 % 50 %
Underlying fair value of ordinary shares $ 1.05 $ 1.38 $ 1.14
The following table summarizes share option plan activity for the
year ended December 31, 2018:
Number of Shares Weighted- Average Exercise Price Average Remaining Contractual Life (in years) Aggregate Intrinsic Value
Outstanding at December 31, 2017 14,789,031 $ 1.02 7.5 $ 3,580,527
Granted 2,091,572 $ 1.47
Exercised (13,333 ) $ 1.14
Cancelled or forfeited (996,042 ) $ 1.18
Outstanding at December 31, 2018 15,871,228 $ 1.06 6.7 $ 2,118,170
Exercisable at December 31, 2018 11,868,948 $ 0.94 6.1 $ 2,107,661
Vested and expected to vest at December 31, 2018 14,711,705 $ 1.03 6.5 $ 2,118,152
The weighted average grant date fair value per share for awards
granted during the year ended December 31, 2018 and 2017, was
$0.82 and $0.74, respectively.</t>
  </si>
  <si>
    <t>401(k) Savings Plan</t>
  </si>
  <si>
    <t>Retirement Benefits [Abstract]</t>
  </si>
  <si>
    <t>12.
401(k) Savings Plan
In 2014, the Company adopted a tax-qualified</t>
  </si>
  <si>
    <t>License Agreements</t>
  </si>
  <si>
    <t>Goodwill and Intangible Assets Disclosure [Abstract]</t>
  </si>
  <si>
    <t>13.
License Agreements
In 2006, the Company entered into a license agreement, as amended,
with Cornell Research Foundation, Inc. (“Cornell”) and
a research institute (collectively “licensor”) for
certain intellectual property rights and, subsequently, entered
into four additional license agreements with Cornell. Under the
terms of the original license agreement, the Company issued an
aggregate of 666,667 ordinary shares to Cornell between 2006 and
2009. The Company has also paid $60,000 in license fees. The
Company is also required to pay royalties on the commercial sale of
products that result from the licensed intellectual property, as
well as a percentage of any sublicensing revenue. Subject to
specified reductions and royalty offset, such royalties are
calculated as a tiered, low-to-mid sub-teen</t>
  </si>
  <si>
    <t>Commitments and Contingencies</t>
  </si>
  <si>
    <t>Commitments and Contingencies Disclosure [Abstract]</t>
  </si>
  <si>
    <t>14.
Commitments and Contingencies
Lease commitments
The Company’s U.S. subsidiary currently leases office space
in Newton, Massachusetts under a lease that expires in
November 2020 and has made a security deposit of $325,000,
which is classified in other assets on the accompanying
consolidated balance sheets.
The Company has accounted for the lease as an operating lease. Rent
expense was $564,895 for each of the years ended December 31,
2018, 2017 and 2016. The expense is being recorded on a
straight-line basis over the term of the lease. Incentives received
from the landlord related to the operating lease are recorded as
deferred rent. As of December 31, 2018 and 2017, the Company
recorded deferred rent of $122,329 and $165,373, respectively,
which is included in accrued expenses and other current liabilities
on the accompanying consolidated balance sheet.
Future minimum payments payable under all operating leases as of
December 31, 2018 are as follows:
Years Ending December 31,
2019 622,385
2020 582,659
Total minimum lease payments $ 1,205,044</t>
  </si>
  <si>
    <t>Income Taxes</t>
  </si>
  <si>
    <t>Income Tax Disclosure [Abstract]</t>
  </si>
  <si>
    <t>15.
Income Taxes
As a Cayman Islands entity, Stealth BioTherapeutics Corp is
not currently subject to taxation. Stealth
BioTherapeutics Inc. is subject to U.S. income tax and certain
state income taxes.
The following table presents domestic and foreign components of
loss before income tax benefit for the periods presented:
Year Ended
December 31,
2018 2017 2016
Domestic $ 3,116,200 $ 1,598,933 $ 480,149
Foreign 93,596,287 81,310,894 60,569,333
Loss before income tax benefit $ 96,712,487 $ 82,909,827 $ 61,049,482
A reconciliation setting forth the differences between the
Company’s effective tax rate and the U.S. statutory tax rate
is as follows:
Year Ended
December 31,
2018 2017 2016
Income tax benefit at federal statutory rate $ 654,085 $ 557,206 $ 162,567
State and local income taxes net of federal tax benefit 521,854 254,703 334,773
Federal credits 1,267,306 1,298,890 881,381
Federal rate change
— (280,090 )
—
Nondeductible/nontaxable permanent items 76,615 (11,849 ) (15,353 )
Other (55,688 ) 1,406 21,169
Change in valuation allowance (2,464,172 ) (1,820,266 ) (1,384,537 )
Income tax benefit $
— $
— $
—
Effective tax rate 0.0 % 0.0 % 0.0 %
The significant components of the Company’s deferred tax
assets are as follows:
Year Ended December 31,
2018 2017
Deferred tax assets:
Federal and state net operating loss carryforwards $ 663,213 $ 620,007
Credits 4,584,939 2,871,521
Deferred rent 29,444 39,817
Other accrued liabilities 754,442 55,961
Depreciation 21,685 2,245
Total deferred tax assets 6,053,723 3,589,551
Deferred tax liabilities:
Other accrued liabilities
—
—
Depreciation
—
—
Total deferred tax liabilities
—
—
Valuation allowance 6,053,723 3,589,551
Net deferred tax liability $
— $
—
As of December 31, 2018, Stealth BioTherapeutics Inc. had
federal and state net operating loss carryforwards of $2,978,866
and $715,508, respectively. The net operating loss carryforwards
expire at various dates beginning in 2034 through 2038 for U.S. and
state tax purposes.
Realization of the future tax benefits is dependent on many
factors, including the Company’s ability to generate taxable
income within the net operating loss carryforward period. As of
December 31, 2018, the Company maintains a full valuation
allowance for its deferred tax assets due to uncertainty regarding
their realization. Adjustments could be required in the future if
the Company estimates that the amount of deferred tax assets to be
realized is more or less than the net amount the Company has
recorded. The valuation allowance increased $2,464,172 during the
year ended December 31, 2018 due primarily to the generation
of net operating losses during the period and the recognition of
potential research and development tax credits.
The Company is not currently under any income tax examinations. Due
to the Company’s net operating losses, all tax years
generally remain open in each jurisdiction. No interest or
penalties have been recorded on any unrecognized tax benefits since
its inception. The Company does not believe material uncertain tax
positions have arisen to date.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and
tax credits, which could be used annually to offset future taxable
income.
On December 22, 2017, The Tax Cuts and Jobs Act (the
“Act)” was enacted. The Act significantly revised the
U.S. corporate income tax law by lowering the corporate Federal
income tax rate from 35% to 21%. As of December 31, 2017, the
Company has assessed the effects of the corporate rate reduction on
its existing deferred tax balances which resulted in a $280,090
reduction in the deferred tax assets. Since the Company maintains a
full valuation allowance on its deferred tax assets, a
corresponding reduction in the valuation allowance equal to the
effect of the rate reduction on the ending deferred tax asset was
also reflected. In addition to the rate reduction, the Act also
requires companies with foreign subsidiaries to pay
a one-time</t>
  </si>
  <si>
    <t>Net Loss Per Share Attributable to Ordinary Shareholders</t>
  </si>
  <si>
    <t>Earnings Per Share [Abstract]</t>
  </si>
  <si>
    <t>16.
Net Loss Per Share Attributable to Ordinary
Shareholders
Basic and diluted net loss per ordinary share are calculated as
follows:
Year Ended
December 31,
2018 2017 2016
Numerator:
Net loss attributable to ordinary shareholders—basic and
diluted $ (96,712,487 ) $ (82,909,827 ) $ (61,049,482 )
Denominator:
Weighted-average ordinary shares used in net loss per share
attributable to ordinary shareholders—basic and diluted 68,476,149 68,472,262 68,165,325
Net loss per share attributable to ordinary
shareholders—basic and diluted $ (1.41 ) $ (1.21 ) $ (0.90 )
The following ordinary share equivalents, presented on an as
converted basis, were excluded from the calculation of net loss per
share for the periods presented, as their effect is
anti-dilutive:
Year Ended
December 31,
2018 2017 2016
Series A preferred shares 91,600,398 91,600,398 91,600,398
Series A preferred shares warrants 216,667 162,500
—
Ordinary share warrants
— 231,989
—
Convertible notes payable and accrued interest from MVIL
— 22,640,052
—
Outstanding share options 15,871,228 14,789,031 10,953,667
Total 107,688,293 129,423,970 102,554,065</t>
  </si>
  <si>
    <t>Related Party</t>
  </si>
  <si>
    <t>Related Party Transactions [Abstract]</t>
  </si>
  <si>
    <t>17.
Related Party
For the years ended December 31, 2018, 2017 and 2016, the
Company paid $234,108, $193,523 and $2,868, respectively, for
consulting services provided by an entity affiliated with its
interim Chief Financial Officer.
Except as disclosed elsewhere in the notes to the accompanying
consolidated financial statements, there were no other material
transactions with related parties.</t>
  </si>
  <si>
    <t>Subsequent Events</t>
  </si>
  <si>
    <t>Subsequent Events [Abstract]</t>
  </si>
  <si>
    <t>18.
Subsequent Events
In connection with the closing of the Company’s IPO in
February 2019, the board of directors approved a new equity
compensation plan, the 2019 Share Incentive Plan.
In March 2019, the Company entered into an amendment to the
existing LSA with the Lender providing, among other things, an
additional interest-only payment period of six months beginning
April 1, 2019. Additional performance milestones may allow for
an extended interest-only period of up to six additional
months.
Except as disclosed above and elsewhere in the notes to the
accompanying consolidated financial statements, the Company has
concluded that no further subsequent events have occurred that
require disclosure.</t>
  </si>
  <si>
    <t>Summary of Significant Accounting Policies (Policies)</t>
  </si>
  <si>
    <t>Basis of Presentation and Use of Estimates</t>
  </si>
  <si>
    <t>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authoritative GAAP,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related to, but
not limited to, estimates related to fair value of ordinary share,
share-based compensation expense, recoverability of the
Company’s net deferred tax asset-related valuation
allowances, and certain prepaid expenses and accrued expenses. The
Company bases its estimates on historical experience and other
market-specific or other relevant assumptions that it believes to
be reasonable under the circumstances. Actual results may differ
materially from those estimates or assumptions.
The Jumpstart Our Business Startups Act of 2012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to avail itself of this
exemption from new or revised accounting standards and, therefore,
the Company will not be subject to the same new or revised
accounting standards as other public companies. As a result, the
Company’s financial statements may not be comparable to the
financial statements of reporting companies that are required to
comply with the effective dates for new or revised accounting
standards that are otherwise applicable to public companies.
The Company utilizes significant estimates and assumptions in
determining the fair value of its ordinary shares. The Company
utilized various valuation methodologies in accordance with the
framework of the 2004 and 2014 American Institute of Certified
Public Accountants Technical Practice Aids, Valuation of
Privately-held Company Equity Securities Issued as
Compensation,</t>
  </si>
  <si>
    <t>Principles of Consolidation</t>
  </si>
  <si>
    <t>Principles of Consolidation
All intercompany balances and transactions have been eliminated in
consolidation.</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assess performance.
Management views the Company’s operations and manages its
business as a single operating segment.</t>
  </si>
  <si>
    <t>Cash Equivalents</t>
  </si>
  <si>
    <t>Cash Equivalents
Cash equivalents include highly liquid investments maturing within
90 days from the date of purchase. Cash equivalents consist
primarily of U.S. government treasury funds at December 31,
2018 and 2017 and are valued at cost, which approximates fair
value.</t>
  </si>
  <si>
    <t>Concentrations of Credit Risk</t>
  </si>
  <si>
    <t>Concentrations of Credit Risk
Financial instruments, which potentially subject the Company to
concentrations of credit risk, consist principally of money market
funds and U.S. treasury funds. The Company places these investments
in highly rated financial institutions and limits the amount of
credit exposure to any one financial institution. These amounts at
times may exceed federally insured limits. The Company has not
experienced any credit losses in such accounts and does not believe
it is exposed to any significant credit risk on these funds.</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Level 2
Level 3
The Company’s financial instruments consist of cash
equivalents, principally U.S. government securities, accounts
payable, accrued expenses, term debt, a derivative liability and a
warrant liability.
Management believes that the carrying amounts of the
Company’s cash equivalents, accounts payable and accrued
expenses approximate the fair value due to the short term nature of
those instruments. The Company has classified these financial
instruments as Level I. Cash equivalents as of December 31,
2018 and 2017 were $10.7 and $4.0 million, respectively.
The Company believes that its debt obligations bear interest at
rates which approximate prevailing market rates for instruments
with similar characteristics and, accordingly, the carrying values
for these instruments approximate fair value. The debt fair value
measurements are considered Level 2 in the fair value
hierarchy.
The Company’s warrant liability is carried at fair value
determined according to the fair value hierarchy described above
and classified as a Level 3 measurement.
The Company’s derivative liability is carried at fair value
determined according to the fair value hierarchy described above
and classified as a Level 3 measurement.
As of December 31, 2018, the Company had a term loan
outstanding (see Note 7), the fair value of which is measured using
Level 2 inputs and a warrant liability, which is measured
using Level 3 inputs. The Company evaluates transfers between
levels at the end of each reporting period. There were no transfers
of financial instruments between levels during the years ended
December 31, 2018 and 2017. The change in fair value of the
warrant is included in other income (expense).</t>
  </si>
  <si>
    <t>Property and Equipment</t>
  </si>
  <si>
    <t>Property and Equipment
Property and equipment are stated at cost, net of accumulated
depreciation and amortization. Major improvements are capitalized
as additions to property and equipment, whereas expenditures for
maintenance and repairs, which do not improve or extend the life of
the respective assets, are charged to operating expenses as
incurred.
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t>
  </si>
  <si>
    <t>Impairment of Long-lived Assets</t>
  </si>
  <si>
    <t>Impairment of Long-lived Assets
The Company reviews long-lived assets for impairment whenever
events or changes in circumstances indicate that the carrying
amount of the asset may not be recoverable. When such events occur,
the Company compares the carrying amounts of the assets to the
undiscounted expected future cash flows the assets are expected to
generate and recognizes an impairment loss equal to the excess of
the carrying value over the fair value of the related asset. For
the years ended December 31, 2018 and 2017, no impairments
have been recorded.</t>
  </si>
  <si>
    <t>Operating Leases</t>
  </si>
  <si>
    <t>Operating Leases
The Company leases facilities under a non-cancelable</t>
  </si>
  <si>
    <t>Convertible Preferred Shares
The Company classifies convertible preferred shares as temporary
equity in the consolidated balance sheets due to certain change in
control clauses that are outside of the Company’s control,
including liquidation, sale, or transfer of control of the Company,
as holders of the convertible preferred shares could cause
redemption of the shares in these situations.</t>
  </si>
  <si>
    <t>Research and Development Costs</t>
  </si>
  <si>
    <t>Research and Development Costs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contract research organizations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Non-refundable non-refundable
The Company enters into consulting, research and other agreements
with commercial entities, researchers, universities and others for
the provision of goods and services. Under such agreements, the
Company may pay for services on an hourly,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Share-based Compensation</t>
  </si>
  <si>
    <t>Share-based Compensation
The Company accounts for share-based compensation awards as
compensation expense based on their grant date fair values. For
share-based awards granted to employees, the Company allocates
share-based compensation expense on a straight-line basis over the
associated service or vesting period.
For non-employees
The Company estimates the fair value of its share options using
Black-Scholes, which requires the input of subjective assumptions,
including (a) expected share price volatility,
(b) expected term of the award, (c) risk-free interest
rate, (d) expected dividends and (e) estimated fair value
of its ordinary shares on the measurement date. Due to the lack of
a public market for the trading of its ordinary shares and a lack
of Company specific historical and implied volatility data, the
Company has based its estimate of expected volatility on the
historical volatility of a group of similar companies, which are
publicly traded. When selecting these public companies on which it
has based its expected share price volatility, the Company selected
companies with comparable characteristics to it, including
enterprise value, risk profiles, position within the industry and
with historical share price information sufficient to meet the
expected term of the share-based awards. The Company computes
historical volatility data using the daily closing prices for the
selected companies’ shares during the equivalent period of
the calculated expected term of the share-based awards. The
expected term of options granted represents the weighted average of
previously transacted awards plus the minimum and maximum expected
life of the outstanding awards based on vesting and expiry.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The Company estimates forfeitures at the time of grant and revises
those estimates in subsequent periods if actual forfeitures differ
from its estimates. The Company uses historical plan data to
estimate forfeitures and records share-based compensation expense
only for those awards that are expected to vest. Share-based
compensation expense recognized in the consolidated financial
statements is based on awards that are ultimately expected to
vest.</t>
  </si>
  <si>
    <t>Income Taxes
Deferred income taxes are recorded using an asset and liability
approach. The Company records deferred tax assets and liabilities
based on differences between financial reporting and tax bases of
assets and liabilities which are measured using the enacted tax
rates and laws that will be in effect when the differences are
expected to reverse. Deferred tax assets are reduced by a valuation
allowance if it is more likely than not that some portion or all of
the deferred tax asset will not be realized.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18 and
2017, the Company does not have any material uncertain tax
positions.</t>
  </si>
  <si>
    <t>Guarantees and Indemnification</t>
  </si>
  <si>
    <t>Guarantees and Indemnification
The Company indemnifies its officers and directors for certain
events or occurrences that happen by reason of the relationship
with, or position held at, the Company. The Company has not
experienced any losses related to these indemnification
obligations, and no claims are outstanding.</t>
  </si>
  <si>
    <t>Comprehensive Loss</t>
  </si>
  <si>
    <t>Comprehensive Loss
Comprehensive loss is defined as the change in equity of a business
enterprise during a period from transactions and other events and
circumstances from non-owner</t>
  </si>
  <si>
    <t>Net Loss Per Share Attributable to Ordinary
Shareholders
Basic net loss per share attributable to ordinary shareholders is
calculated by dividing net loss attributable to ordinary
shareholders by the weighted average shares outstanding during the
period, without consideration for ordinary share equivalents.
During periods of income, the Company allocates participating
securities a proportional share of income determined by dividing
total weighted average participating securities by the sum of the
total weighted average ordinary shares and participating securities
(the “two-class if-converted</t>
  </si>
  <si>
    <t>Deferred Offering Costs</t>
  </si>
  <si>
    <t>Deferred Offering Costs
The Company capitalizes certain legal, professional accounting and
other third-party fees that are directly associated with
in-process
During 2018, the Company deferred offering costs of
$1.3 million related to the IPO that closed in 2019. Upon the
closing of the IPO, these costs were recorded in
shareholders’ equity as a reduction of additional
paid-in</t>
  </si>
  <si>
    <t>Recent Accounting Pronouncements</t>
  </si>
  <si>
    <t>Recent Accounting Pronouncements
Recently issued accounting pronouncements not yet
adopted
In February 2016, the FASB issued
ASU 2016-02, Leases
(Topic
842) 2016-02”). 12-month right-of-use
In June 2018, the FASB issued ASU No. 2018-07, Compensation—Stock
Compensation (Topic 718): Improvements to Nonemployee Share-Based
Payment
Accounting No. 2018-07”). non-employees non-employees 505-50, Non-Employees.
Recently adopted accounting pronouncements
In March 2016, the FASB issued ASU No. 2016-09 Improvements
to Employee Share-Based Payment
Accounting 2016-09”), 2016-09, 2016-09,
In August 2016, the FASB issued ASU No. 2016-15, Statement
of Cash Flows (Topic 230)
(“ASU 2016-15”): Classification
of Certain Cash Receipts and Cash Payments
In May 2017, the FASB issued ASU No. 2017-09, Compensation—Stock
Compensation (Topic 718): Scope of Modification
Accounting No. 2017-09”),</t>
  </si>
  <si>
    <t>Summary of Significant Accounting Policies (Tables)</t>
  </si>
  <si>
    <t>Schedule of Estimated Useful Lives of Assets and Property and Equipment, Net</t>
  </si>
  <si>
    <t>Depreciation and amortiz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term of lease</t>
  </si>
  <si>
    <t>Fair Value of Financial Assets and Liabilities (Tables)</t>
  </si>
  <si>
    <t>Schedule of Fair value of Financial Assets and Liabilities Measured on a Recurring Basis</t>
  </si>
  <si>
    <t>The following table presents information about the Company’s
financial assets and liabilities measured at fair value on a
recurring basis and indicate the level of the fair value hierarchy
utilized to determine such fair values as of December 31, 2018
and December 31, 2017:
Fair Value Measurements as
of December 31, 2018 using:
Level 1 Level 2 Level 3 Total
Assets:
Short-term U.S. Treasury securities $ 10,709,767 $
— $
— $ 10,709,767
Total financial assets $ 10,709,767 $
— $
— $ 10,709,767
Liabilities:
Derivative liability $
— $
— $ 36,567,454 $ 36,567,454
Warrant liability
—
— 100,000 100,000
Total financial liabilities $
— $
— $ 36,667,454 $ 36,667,454
Fair Value Measurements as
of December 31, 2017 using:
Level 1 Level 2 Level 3 Total
Assets:
Short-term U.S. Treasury securities $ 4,018,804 $
— $
— $ 4,018,804
Total financial assets $ 4,018,804 $
— $
— $ 4,018,804
Liabilities:
Warrant liability $
— $
— $ 512,618 $ 512,618
Total financial liabilities $
— $
— $
512,618 $ 512,618</t>
  </si>
  <si>
    <t>Warrant</t>
  </si>
  <si>
    <t>Schedule of Fair value of Liability Measured Using Level 3 Inputs</t>
  </si>
  <si>
    <t>The following table presents our warrant liability measured at fair
value using Level 3 inputs as of the years ended
December 31, 2018 and 2017:
Fair value at January 1, 2017 $
—
Issuance of warrant 548,075
Change in fair value of warrant liability (35,457 )
Fair value at December 31, 2017 512,618
Change in fair value of warrant liability (412,618 )
Fair value at December 31, 2018 $ 100,000</t>
  </si>
  <si>
    <t>Derivative [Member]</t>
  </si>
  <si>
    <t>The following table presents our Derivative Liability measured at
fair value using Level 3 inputs as of the year ended
December 31, 2018:
Fair value at January 1, 2018 $
—
Issuance of debt 35,883,536
Change in fair value of derivative liability 683,918
Fair value at December 31, 2018 $ 36,567,454</t>
  </si>
  <si>
    <t>Prepaid Expenses and Other Current Assets (Tables)</t>
  </si>
  <si>
    <t>Schedule of Prepaid Expenses and Other Current Assets</t>
  </si>
  <si>
    <t>Prepaid expenses and other current assets consist of the
following:
As of
December 31,
2018 2017
Research and development $ 2,085,609 $ 1,527,711
Prepaid insurance 94,662 49,013
Other 257,881 224,479
Total $ 2,438,152 $ 1,801,203</t>
  </si>
  <si>
    <t>Property and Equipment, Net (Tables)</t>
  </si>
  <si>
    <t>Property and equipment, net consists of the following:
As of
December 31,
2018 2017
Computer equipment and software $ 366,556 $ 354,903
Furniture, fixtures and other 718,955 718,955
Laboratory equipment 376,805 376,806
Leasehold improvements 374,097 374,097
1,836,413 1,824,761
Accumulated depreciation (1,337,862 ) (1,028,821 )
Property and equipment, net $ 498,551 $ 795,940</t>
  </si>
  <si>
    <t>Accrued Expenses and Other Current Liabilities (Tables)</t>
  </si>
  <si>
    <t>Schedule of Accrued Expenses And Other Current Liabilities</t>
  </si>
  <si>
    <t>Accrued expenses and other current liabilities consist of the
following:
As of
December 31,
2018 2017
Research and development $ 7,829,748 $ 9,272,095
Employee compensation costs 2,485,516 2,060,991
Consulting and professional services 2,334,731 542,436
Legal expenses 741,598 407,923
Deferred rent 122,329 165,373
Other 312,128 71,202
Total $ 13,826,050 $ 12,520,020</t>
  </si>
  <si>
    <t>Debt (Tables)</t>
  </si>
  <si>
    <t>Schedule of Future Principal on the Convertible Notes Payable</t>
  </si>
  <si>
    <t>Future principal payments under the Loan as of December 31,
2018 are as follows:
2019 $ 8,700,670
2020 9,716,371
2021 896,412
Total future principal payments 19,313,453
Less unamortized debt discount 531,547
Total balance, balance sheet $ 18,781,906</t>
  </si>
  <si>
    <t>Convertible Notes Payable</t>
  </si>
  <si>
    <t>Future principal payments under the notes as of December 31,
2018 are as follows:
MVIL
2018 New Investor Notes Total
2021 77,357,333 50,000,000 127,357,333
Total future principal payments 77,357,333 50,000,000 127,357,333
Less unamortized debt discount 12,613,779 11,486,425 24,100,204
Total balance, balance sheet $ 64,743,554 $ 38,513,575 $ 103,257,129</t>
  </si>
  <si>
    <t>Shareholders' Equity (Tables)</t>
  </si>
  <si>
    <t>Summary Of Ordinary Shares Reserved For Future Issuance</t>
  </si>
  <si>
    <t>The Company has reserved for future issuance the following number
of ordinary shares as of December 31, 2018:
2006 Share Incentive Plan 25,502,748
Conversion of Series A preferred shares 91,600,398
Conversion of Series A preferred shares warrant 216,667
Total 117,319,813</t>
  </si>
  <si>
    <t>Share Incentive Plan (Tables)</t>
  </si>
  <si>
    <t>Schedule of Share-based Compensation Expense</t>
  </si>
  <si>
    <t>Total share-based compensation expense is as follows:
Year Ended
December 31,
2018 2017 2016
Research and development $ 602,526 $ 722,277 $ 378,045
General and administrative 674,088 564,693 1,454,946
Total $ 1,276,614 $ 1,286,970 $ 1,832,991</t>
  </si>
  <si>
    <t>Schedule of Fair Value of Share Options Granted to Employees And Directors</t>
  </si>
  <si>
    <t xml:space="preserve">The fair value of each share option granted to employees and
directors was estimated on the date of grant using the following
assumptions:
Year Ended
December 31,
2018 2017 2016
Risk free interest rate 2.65% - 3.12% 1.89% - 2.83% 1.23% - 2.42%
Expected dividend yield
—
—
—
Expected term (in years) 6.0 6.0 6.4
Expected volatility 59 % 57 % 50 %
Underlying fair value of ordinary shares $ 1.05 $ 1.38 $ 1.14 </t>
  </si>
  <si>
    <t>Summary of Share Option Plan Activity</t>
  </si>
  <si>
    <t>The following table summarizes share option plan activity for the
year ended December 31, 2018:
Number of Shares Weighted- Average Exercise Price Average Remaining Contractual Life (in years) Aggregate Intrinsic Value
Outstanding at December 31, 2017 14,789,031 $ 1.02 7.5 $ 3,580,527
Granted 2,091,572 $ 1.47
Exercised (13,333 ) $ 1.14
Cancelled or forfeited (996,042 ) $ 1.18
Outstanding at December 31, 2018 15,871,228 $ 1.06 6.7 $ 2,118,170
Exercisable at December 31, 2018 11,868,948 $ 0.94 6.1 $ 2,107,661
Vested and expected to vest at December 31, 2018 14,711,705 $ 1.03 6.5 $ 2,118,152</t>
  </si>
  <si>
    <t>Commitments and Contingencies (Tables)</t>
  </si>
  <si>
    <t>Schedule of Future Minimum Payments Payable Under Operating Leases</t>
  </si>
  <si>
    <t>Future minimum payments payable under all operating leases as of
December 31, 2018 are as follows:
Years Ending December 31,
2019 622,385
2020 582,659
Total minimum lease payments $ 1,205,044</t>
  </si>
  <si>
    <t>Income Taxes (Tables)</t>
  </si>
  <si>
    <t>Summary of Domestic and Foreign Components of Loss Before Income Tax Benefit</t>
  </si>
  <si>
    <t>The following table presents domestic and foreign components of
loss before income tax benefit for the periods presented:
Year Ended
December 31,
2018 2017 2016
Domestic $ 3,116,200 $ 1,598,933 $ 480,149
Foreign 93,596,287 81,310,894 60,569,333
Loss before income tax benefit $ 96,712,487 $ 82,909,827 $ 61,049,482</t>
  </si>
  <si>
    <t>Reconciliation Setting Forth Differences Between Effective Tax Rate and U.S. Statutory Tax Rate</t>
  </si>
  <si>
    <t>A reconciliation setting forth the differences between the
Company’s effective tax rate and the U.S. statutory tax rate
is as follows:
Year Ended
December 31,
2018 2017 2016
Income tax benefit at federal statutory rate $ 654,085 $ 557,206 $ 162,567
State and local income taxes net of federal tax benefit 521,854 254,703 334,773
Federal credits 1,267,306 1,298,890 881,381
Federal rate change
— (280,090 )
—
Nondeductible/nontaxable permanent items 76,615 (11,849 ) (15,353 )
Other (55,688 ) 1,406 21,169
Change in valuation allowance (2,464,172 ) (1,820,266 ) (1,384,537 )
Income tax benefit $
— $
— $
—
Effective tax rate 0.0 % 0.0 % 0.0 %</t>
  </si>
  <si>
    <t>Significant Components of Deferred Tax Assets</t>
  </si>
  <si>
    <t>The significant components of the Company’s deferred tax
assets are as follows:
Year Ended December 31,
2018 2017
Deferred tax assets:
Federal and state net operating loss carryforwards $ 663,213 $ 620,007
Credits 4,584,939 2,871,521
Deferred rent 29,444 39,817
Other accrued liabilities 754,442 55,961
Depreciation 21,685 2,245
Total deferred tax assets 6,053,723 3,589,551
Deferred tax liabilities:
Other accrued liabilities
—
—
Depreciation
—
—
Total deferred tax liabilities
—
—
Valuation allowance 6,053,723 3,589,551
Net deferred tax liability $
— $
—</t>
  </si>
  <si>
    <t>Net Loss Per Share Attributable to Ordinary Shareholders (Tables)</t>
  </si>
  <si>
    <t>Computation of Basic and Diluted Net Loss Per Ordinary Share</t>
  </si>
  <si>
    <t>Basic and diluted net loss per ordinary share are calculated as
follows:
Year Ended
December 31,
2018 2017 2016
Numerator:
Net loss attributable to ordinary shareholders—basic and
diluted $ (96,712,487 ) $ (82,909,827 ) $ (61,049,482 )
Denominator:
Weighted-average ordinary shares used in net loss per share
attributable to ordinary shareholders—basic and diluted 68,476,149 68,472,262 68,165,325
Net loss per share attributable to ordinary
shareholders—basic and diluted $ (1.41 ) $ (1.21 ) $ (0.90 )</t>
  </si>
  <si>
    <t>Summary of Anti-dilutive Ordinary Share Equivalents As Converted Basis Excluded Calculation of Net Loss Per Share</t>
  </si>
  <si>
    <t xml:space="preserve">The following ordinary share equivalents, presented on an as
converted basis, were excluded from the calculation of net loss per
share for the periods presented, as their effect is
anti-dilutive:
Year Ended
December 31,
2018 2017 2016
Series A preferred shares 91,600,398 91,600,398 91,600,398
Series A preferred shares warrants 216,667 162,500
—
Ordinary share warrants
— 231,989
—
Convertible notes payable and accrued interest from MVIL
— 22,640,052
—
Outstanding share options 15,871,228 14,789,031 10,953,667
Total 107,688,293 129,423,970 102,554,065 </t>
  </si>
  <si>
    <t>Organization and Operations - Additional Information (Detail) - USD ($)</t>
  </si>
  <si>
    <t>Mar. 04, 2019</t>
  </si>
  <si>
    <t>Feb. 15, 2019</t>
  </si>
  <si>
    <t>Jan. 31, 2019</t>
  </si>
  <si>
    <t>Organization And Business Operations [Line Items]</t>
  </si>
  <si>
    <t>Percentage of common shares outstanding</t>
  </si>
  <si>
    <t>98.00%</t>
  </si>
  <si>
    <t>Proceeds from term loan facility</t>
  </si>
  <si>
    <t>Convertible Promissory Notes | Subsequent Event</t>
  </si>
  <si>
    <t>Conversion of stock</t>
  </si>
  <si>
    <t>2018 Shareholder Notes | Subsequent Event</t>
  </si>
  <si>
    <t>Convertible Preferred Stock | Subsequent Event</t>
  </si>
  <si>
    <t>IPO | Subsequent Event</t>
  </si>
  <si>
    <t>Shares issued and sold</t>
  </si>
  <si>
    <t>Common stock per unit</t>
  </si>
  <si>
    <t>Proceeds from issuance of initial public offering</t>
  </si>
  <si>
    <t>Underwriting discounts and commissions</t>
  </si>
  <si>
    <t>Offering costs</t>
  </si>
  <si>
    <t>Net proceeds after deducting underwriting discounts and commissions</t>
  </si>
  <si>
    <t>IPO | American Depositary Shares | Subsequent Event</t>
  </si>
  <si>
    <t>Shares issued price per share</t>
  </si>
  <si>
    <t>Summary of Significant Accounting Policies - Additional Information (Detail) - USD ($)</t>
  </si>
  <si>
    <t>Cash equivalents</t>
  </si>
  <si>
    <t>Impairment of long-lived assets</t>
  </si>
  <si>
    <t>Deferred offering cost</t>
  </si>
  <si>
    <t>Summary of Significant Accounting Policies - Schedule of Estimated Useful Lives of Assets and Property and Equipment, Net (Detail)</t>
  </si>
  <si>
    <t>Computer Equipment and Software</t>
  </si>
  <si>
    <t>Finite-Lived Intangible Assets [Line Items]</t>
  </si>
  <si>
    <t>Property, plant and equipment, useful life</t>
  </si>
  <si>
    <t>3 years</t>
  </si>
  <si>
    <t>Furniture, Fixtures, and Other</t>
  </si>
  <si>
    <t>5 years</t>
  </si>
  <si>
    <t>Laboratory Equipment</t>
  </si>
  <si>
    <t>Leasehold Improvements</t>
  </si>
  <si>
    <t>Shorter of useful life or term of lease</t>
  </si>
  <si>
    <t>Fair Value of Financial Assets and Liabilities - Schedule of Fair value of Financial Assets and Liabilities Measured on a Recurring Basis (Detail) - USD ($)</t>
  </si>
  <si>
    <t>Assets:</t>
  </si>
  <si>
    <t>Total financial assets</t>
  </si>
  <si>
    <t>Liabilities:</t>
  </si>
  <si>
    <t>Total financial liabilities</t>
  </si>
  <si>
    <t>US Treasury Securities</t>
  </si>
  <si>
    <t>Short-term securities</t>
  </si>
  <si>
    <t>Fair Value, Inputs, Level 1</t>
  </si>
  <si>
    <t>Fair Value, Inputs, Level 1 | US Treasury Securities</t>
  </si>
  <si>
    <t>Fair Value, Inputs, Level 3</t>
  </si>
  <si>
    <t>Fair Value of Financial Assets and Liabilities - Additional Information (Detail)</t>
  </si>
  <si>
    <t>1 Months Ended</t>
  </si>
  <si>
    <t>Oct. 31, 2018USD ($)</t>
  </si>
  <si>
    <t>May 31, 2018USD ($)</t>
  </si>
  <si>
    <t>Apr. 30, 2018USD ($)</t>
  </si>
  <si>
    <t>Jan. 31, 2018USD ($)</t>
  </si>
  <si>
    <t>Dec. 31, 2018USD ($)</t>
  </si>
  <si>
    <t>Dec. 31, 2017USD ($)</t>
  </si>
  <si>
    <t>Jun. 30, 2017USD ($)</t>
  </si>
  <si>
    <t>Fair Value Measurement Inputs and Valuation Techniques [Line Items]</t>
  </si>
  <si>
    <t>Warrants Issued,Short term IPO</t>
  </si>
  <si>
    <t>50.00%</t>
  </si>
  <si>
    <t>Warrants Issued,Long term IPO</t>
  </si>
  <si>
    <t>20.00%</t>
  </si>
  <si>
    <t>Warrants Issued,Equity Financing</t>
  </si>
  <si>
    <t>10.00%</t>
  </si>
  <si>
    <t>Warrants Issued,Sale of the Company</t>
  </si>
  <si>
    <t>Note issuance amount</t>
  </si>
  <si>
    <t>Exchange note amount</t>
  </si>
  <si>
    <t>Annualized Risk Free Rate</t>
  </si>
  <si>
    <t>Forecast Horizon</t>
  </si>
  <si>
    <t>1 year 7 months 6 days</t>
  </si>
  <si>
    <t>1 year 9 months 18 days</t>
  </si>
  <si>
    <t>2 years</t>
  </si>
  <si>
    <t>Fair value of derivatives</t>
  </si>
  <si>
    <t>Loan and Security Agreement</t>
  </si>
  <si>
    <t>Aggregate principal amount permitted to borrow</t>
  </si>
  <si>
    <t>Fair Value Remeasurement | October Through December</t>
  </si>
  <si>
    <t>Derivative Liability</t>
  </si>
  <si>
    <t>Fair Value Remeasurement | January Through May</t>
  </si>
  <si>
    <t>Measurement Input Subsequent Financing</t>
  </si>
  <si>
    <t>Measurement Input Subsequent Financing | Fair Value Remeasurement | January Through May</t>
  </si>
  <si>
    <t>Measurement Input Short Term IPO</t>
  </si>
  <si>
    <t>2 months 1 day</t>
  </si>
  <si>
    <t>1 month 28 days</t>
  </si>
  <si>
    <t>Measurement Input Short Term IPO | Fair Value Remeasurement | October Through December</t>
  </si>
  <si>
    <t>Measurement Input Short Term IPO | Fair Value Remeasurement | January Through May</t>
  </si>
  <si>
    <t>Measurement Input Long Term Ipo</t>
  </si>
  <si>
    <t>4 months 28 days</t>
  </si>
  <si>
    <t>1 year 4 months 24 days</t>
  </si>
  <si>
    <t>Measurement Input Long Term Ipo | Fair Value Remeasurement | October Through December</t>
  </si>
  <si>
    <t>Measurement Input Long Term Ipo | Fair Value Remeasurement | January Through May</t>
  </si>
  <si>
    <t>Measurement Input Change of Control</t>
  </si>
  <si>
    <t>Measurement Input Change of Control | Fair Value Remeasurement | January Through May</t>
  </si>
  <si>
    <t>Measurement Input, Price Volatility</t>
  </si>
  <si>
    <t>Measurement Input, Price Volatility | Fair Value Remeasurement | January Through May</t>
  </si>
  <si>
    <t>1 year 9 months</t>
  </si>
  <si>
    <t>Measurement Input, Share Price</t>
  </si>
  <si>
    <t>Measurement Input, Share Price | Fair Value Remeasurement | October Through December</t>
  </si>
  <si>
    <t>Measurement Input, Risk Free Interest Rate | Fair Value Remeasurement | January Through May</t>
  </si>
  <si>
    <t>Warrant Liability Fair Value</t>
  </si>
  <si>
    <t>Warrant | Measurement Input, Price Volatility</t>
  </si>
  <si>
    <t>Dividend yield</t>
  </si>
  <si>
    <t>Warrant | Measurement Input, Expected Term</t>
  </si>
  <si>
    <t>Expected term</t>
  </si>
  <si>
    <t>7 years 1 month 6 days</t>
  </si>
  <si>
    <t>9 years 6 months</t>
  </si>
  <si>
    <t>Warrant | Measurement Input, Risk Free Interest Rate</t>
  </si>
  <si>
    <t>Warrant | Measurement Input Fair Value</t>
  </si>
  <si>
    <t>Warrant | Measurement Input, Expected Dividend Rate</t>
  </si>
  <si>
    <t>Warrant | Measurement Input Preferred Shares Fair Value [Member]</t>
  </si>
  <si>
    <t>Warrant | Measurement Input Ordinary Shares Fair Value [Member]</t>
  </si>
  <si>
    <t>Fair Value of Financial Assets and Liabilities - Schedule of Fair value of Liability Measured Using Level 3 Inputs (Detail) - USD ($)</t>
  </si>
  <si>
    <t>Beginning balance,Warrant Liabilities</t>
  </si>
  <si>
    <t>Issuance of warrant</t>
  </si>
  <si>
    <t>Ending balance,Warrant Liabilities</t>
  </si>
  <si>
    <t>Fair Value of Financial Assets and Liabilities - Derivative Liability Measured at Fair Value (Detail)</t>
  </si>
  <si>
    <t>Issuance of debt</t>
  </si>
  <si>
    <t>Ending Balance,Derivative Liability</t>
  </si>
  <si>
    <t>Prepaid Expenses and Other Current Assets - Schedule of Prepaid Expenses and Other Current Assets (Detail) - USD ($)</t>
  </si>
  <si>
    <t>Deferred Costs, Capitalized, Prepaid, and Other Assets Disclosure [Abstract]</t>
  </si>
  <si>
    <t>Prepaid insurance</t>
  </si>
  <si>
    <t>Other</t>
  </si>
  <si>
    <t>Property and Equipment, Net - Schedule of Estimated Useful Lives of Assets and Property and Equipment, Net (Detail) - USD ($)</t>
  </si>
  <si>
    <t>Property, Plant and Equipment [Line Items]</t>
  </si>
  <si>
    <t>Property and equipment, gross</t>
  </si>
  <si>
    <t>Accumulated depreciation</t>
  </si>
  <si>
    <t>Property and Equipment, Net - Additional Information (Detail) - USD ($)</t>
  </si>
  <si>
    <t>Depreciation expense</t>
  </si>
  <si>
    <t>Accrued Expenses and Other Current Liabilities - Schedule of Accrued Expenses And Other Current Liabilities (Detail) - USD ($)</t>
  </si>
  <si>
    <t>Employee compensation costs</t>
  </si>
  <si>
    <t>Consulting and professional services</t>
  </si>
  <si>
    <t>Legal expenses</t>
  </si>
  <si>
    <t>Deferred rent</t>
  </si>
  <si>
    <t>Debt - Additional Information (Detail) - USD ($)</t>
  </si>
  <si>
    <t>Mar. 31, 2018</t>
  </si>
  <si>
    <t>Sep. 30, 2017</t>
  </si>
  <si>
    <t>Jun. 30, 2017</t>
  </si>
  <si>
    <t>Feb. 28, 2019</t>
  </si>
  <si>
    <t>Jan. 31, 2017</t>
  </si>
  <si>
    <t>Debt Instrument [Line Items]</t>
  </si>
  <si>
    <t>Proceeds from long term debt issuance</t>
  </si>
  <si>
    <t>Total gross amount borrowed</t>
  </si>
  <si>
    <t>Additional end of term charge at maturity</t>
  </si>
  <si>
    <t>Warrant coverage</t>
  </si>
  <si>
    <t>Future tranche advances percentage</t>
  </si>
  <si>
    <t>2.50%</t>
  </si>
  <si>
    <t>Exercise price of warrant</t>
  </si>
  <si>
    <t>Exercise price of warrants per share</t>
  </si>
  <si>
    <t>Minimum gross proceeds from next equity round to determine exercise price of Warrant</t>
  </si>
  <si>
    <t>Warrants defined as ordinary shares</t>
  </si>
  <si>
    <t>Warrant exercise date</t>
  </si>
  <si>
    <t>Jun. 30,
		2017</t>
  </si>
  <si>
    <t>Warrant agreement expiration year</t>
  </si>
  <si>
    <t>2027</t>
  </si>
  <si>
    <t>Third Tranche</t>
  </si>
  <si>
    <t>Payments to lender</t>
  </si>
  <si>
    <t>Payment of due diligence fee</t>
  </si>
  <si>
    <t>Additional cash expenses incurred</t>
  </si>
  <si>
    <t>End of term charge, percent</t>
  </si>
  <si>
    <t>5.00%</t>
  </si>
  <si>
    <t>Effective interest rate</t>
  </si>
  <si>
    <t>11.00%</t>
  </si>
  <si>
    <t>Interest only period</t>
  </si>
  <si>
    <t>12 months</t>
  </si>
  <si>
    <t>Principal and interest amortization period</t>
  </si>
  <si>
    <t>30 months</t>
  </si>
  <si>
    <t>Debt instrument, maturity date</t>
  </si>
  <si>
    <t>Jan. 1,
		2021</t>
  </si>
  <si>
    <t>Interest expense related to loans</t>
  </si>
  <si>
    <t>Loan and Security Agreement | Minimum</t>
  </si>
  <si>
    <t>End of term charge</t>
  </si>
  <si>
    <t>Stated interest rate</t>
  </si>
  <si>
    <t>9.50%</t>
  </si>
  <si>
    <t>Loan and Security Agreement | Maximum | Prime Rate</t>
  </si>
  <si>
    <t>Variable interest rate of loan</t>
  </si>
  <si>
    <t>5.50%</t>
  </si>
  <si>
    <t>Loan and Security Agreement | First Tranche</t>
  </si>
  <si>
    <t>Loan and Security Agreement | Second Tranche</t>
  </si>
  <si>
    <t>Debt - Schedule of Future Minimum Payments Payable Under Operating Leases (Detail) - USD ($)</t>
  </si>
  <si>
    <t>2019</t>
  </si>
  <si>
    <t>2020</t>
  </si>
  <si>
    <t>2021</t>
  </si>
  <si>
    <t>Total future principal payments</t>
  </si>
  <si>
    <t>Less unamortized debt discount</t>
  </si>
  <si>
    <t>Total balance, balance sheet</t>
  </si>
  <si>
    <t>Term loan-current portion</t>
  </si>
  <si>
    <t>Term loan-non-currentportion</t>
  </si>
  <si>
    <t>Convertible Notes Payable and Shareholder Demand Note Receivable - Additional Information (Detail)</t>
  </si>
  <si>
    <t>Dec. 31, 2017USD ($)$ / shares</t>
  </si>
  <si>
    <t>Dec. 31, 2016USD ($)</t>
  </si>
  <si>
    <t>Interest income from shareholder demand note receivable</t>
  </si>
  <si>
    <t>2017 Shareholder Notes</t>
  </si>
  <si>
    <t>Number of convertible promissory notes payable</t>
  </si>
  <si>
    <t>Interest rate</t>
  </si>
  <si>
    <t>8.00%</t>
  </si>
  <si>
    <t>2017 Shareholder Notes | Conversion of Series A Preferred Shares</t>
  </si>
  <si>
    <t>Conversion price | $ / shares</t>
  </si>
  <si>
    <t>2018 New Investor Notes</t>
  </si>
  <si>
    <t>7.00%</t>
  </si>
  <si>
    <t>Line of credit facility maximum borrowing capacity</t>
  </si>
  <si>
    <t>Premium percentage</t>
  </si>
  <si>
    <t>25.00%</t>
  </si>
  <si>
    <t>2018 Shareholder Note</t>
  </si>
  <si>
    <t>Convertible Notes Payable and Shareholder Demand Note Receivable - Schedule of Future Principal on the Convertible Notes Payable (Detail)</t>
  </si>
  <si>
    <t>Long Term Debt Current And Noncurrent [Line Items]</t>
  </si>
  <si>
    <t>Convertible Notes Payable | Shareholder</t>
  </si>
  <si>
    <t>Convertible Notes Payable | Non Shareholder</t>
  </si>
  <si>
    <t>Convertible Preferred Shares - Additional Information (Detail) - USD ($)</t>
  </si>
  <si>
    <t>Dec. 31, 2015</t>
  </si>
  <si>
    <t>Temporary Equity [Line Items]</t>
  </si>
  <si>
    <t>Dividends declared</t>
  </si>
  <si>
    <t>Conversion price</t>
  </si>
  <si>
    <t>Conversion ratio</t>
  </si>
  <si>
    <t>Liquidation right amount available for distribution per share</t>
  </si>
  <si>
    <t>Conversion of Series A Preferred Shares | Minimum</t>
  </si>
  <si>
    <t>Aggregate gross proceeds from IPO</t>
  </si>
  <si>
    <t>Cash dividends rate</t>
  </si>
  <si>
    <t>Shareholders' Equity - Additional Information (Detail)</t>
  </si>
  <si>
    <t>Jan. 31, 2017$ / sharesshares</t>
  </si>
  <si>
    <t>Dec. 31, 2018USD ($)Vote$ / sharesshares</t>
  </si>
  <si>
    <t>Dec. 31, 2017USD ($)$ / sharesshares</t>
  </si>
  <si>
    <t>Dec. 31, 2006shares</t>
  </si>
  <si>
    <t>Shareholders Equity [Line Items]</t>
  </si>
  <si>
    <t>Ordinary shares authorized</t>
  </si>
  <si>
    <t>Ordinary shares par value | $ / shares</t>
  </si>
  <si>
    <t>Ordinary shares issued</t>
  </si>
  <si>
    <t>Ordinary shares outstanding</t>
  </si>
  <si>
    <t>Warrant issued to purchase of ordinary shares</t>
  </si>
  <si>
    <t>Warrants exercise price per share | $ / shares</t>
  </si>
  <si>
    <t>Warrant expiration month and year</t>
  </si>
  <si>
    <t>2022-01</t>
  </si>
  <si>
    <t>Ordinary shares voting rights description</t>
  </si>
  <si>
    <t>Holders are entitled to one vote for each ordinary share held at all  meetings of shareholders and written action in lieu of meetings; there is no  cumulative voting.</t>
  </si>
  <si>
    <t>Number of ordinary share vote per share | Vote</t>
  </si>
  <si>
    <t>Dividends declared | $</t>
  </si>
  <si>
    <t>General and Administrative Expense</t>
  </si>
  <si>
    <t>Warrant issuance expense | $</t>
  </si>
  <si>
    <t>Shareholders' Equity - Summary Of Ordinary Shares Reserved For Future Issuance (Detail)</t>
  </si>
  <si>
    <t>Stockholders Equity [Line Items]</t>
  </si>
  <si>
    <t>Ordinary shares reserved for future issuances</t>
  </si>
  <si>
    <t>2006 Share Incentive Plan</t>
  </si>
  <si>
    <t>Conversion of Series A Preferred Shares Warrant</t>
  </si>
  <si>
    <t>Share Option Plan - Additional Information (Detail) - USD ($)</t>
  </si>
  <si>
    <t>Share-based Compensation Arrangement by Share-based Payment Award [Line Items]</t>
  </si>
  <si>
    <t>Unrecognized compensation expense related to non-vested share options</t>
  </si>
  <si>
    <t>Weighted-average period of recognized share-based compensation expense</t>
  </si>
  <si>
    <t>2 years 4 months 24 days</t>
  </si>
  <si>
    <t>Weighted average grant date fair value</t>
  </si>
  <si>
    <t>Numbers of shares granted under the plan</t>
  </si>
  <si>
    <t>Expiration period from date of grant</t>
  </si>
  <si>
    <t>10 years</t>
  </si>
  <si>
    <t>Shares available for future grant</t>
  </si>
  <si>
    <t>Share Option Plan - Schedule of Share-based Compensation Expense (Detail) - USD ($)</t>
  </si>
  <si>
    <t>Employee Service Share Based Compensation Allocation Of Recognized Period Costs [Line Items]</t>
  </si>
  <si>
    <t>Research and Development</t>
  </si>
  <si>
    <t>Share Option Plan - Schedule of Fair Value of Share Options Granted to Employees And Directors (Detail) - $ / shares</t>
  </si>
  <si>
    <t>Risk free interest rate, maximum</t>
  </si>
  <si>
    <t>3.12%</t>
  </si>
  <si>
    <t>2.83%</t>
  </si>
  <si>
    <t>2.42%</t>
  </si>
  <si>
    <t>Risk free interest rate, minimum</t>
  </si>
  <si>
    <t>2.65%</t>
  </si>
  <si>
    <t>1.89%</t>
  </si>
  <si>
    <t>1.23%</t>
  </si>
  <si>
    <t>Expected dividend yield</t>
  </si>
  <si>
    <t>0.00%</t>
  </si>
  <si>
    <t>Expected term (in years)</t>
  </si>
  <si>
    <t>6 years</t>
  </si>
  <si>
    <t>6 years 4 months 24 days</t>
  </si>
  <si>
    <t>Expected volatility</t>
  </si>
  <si>
    <t>59.00%</t>
  </si>
  <si>
    <t>57.00%</t>
  </si>
  <si>
    <t>Underlying fair value of ordinary shares</t>
  </si>
  <si>
    <t>Share Option Plan - Summary of Share Option Plan Activity (Detail) - USD ($)</t>
  </si>
  <si>
    <t>Number of Shares</t>
  </si>
  <si>
    <t>Outstanding balance</t>
  </si>
  <si>
    <t>Granted</t>
  </si>
  <si>
    <t>Exercised</t>
  </si>
  <si>
    <t>Cancelled or forfeited</t>
  </si>
  <si>
    <t>Exercisable</t>
  </si>
  <si>
    <t>Vested and expected to vest</t>
  </si>
  <si>
    <t>Weighted-Average Exercise Price</t>
  </si>
  <si>
    <t>Outstanding</t>
  </si>
  <si>
    <t>Average Remaining Contractual Life (in years)</t>
  </si>
  <si>
    <t>6 years 8 months 12 days</t>
  </si>
  <si>
    <t>7 years 6 months</t>
  </si>
  <si>
    <t>6 years 1 month 6 days</t>
  </si>
  <si>
    <t>6 years 6 months</t>
  </si>
  <si>
    <t>Aggregate Intrinsic Value</t>
  </si>
  <si>
    <t>401(k) Savings Plan - Additional Information (Detail) - USD ($)</t>
  </si>
  <si>
    <t>Contributions by employer</t>
  </si>
  <si>
    <t>Contributions per employee, percent</t>
  </si>
  <si>
    <t>3.00%</t>
  </si>
  <si>
    <t>License Agreements - Additional Information (Detail)</t>
  </si>
  <si>
    <t>Dec. 31, 2006USD ($)Agreementshares</t>
  </si>
  <si>
    <t>Dec. 31, 2017shares</t>
  </si>
  <si>
    <t>License Agreements [Abstract]</t>
  </si>
  <si>
    <t>Number of license agreement | Agreement</t>
  </si>
  <si>
    <t>License fees paid | $</t>
  </si>
  <si>
    <t>Ordinary shares, shares issued | shares</t>
  </si>
  <si>
    <t>Commitments and Contingencies - Additional Information (Detail) - USD ($)</t>
  </si>
  <si>
    <t>Lease expiration year</t>
  </si>
  <si>
    <t>2020-11</t>
  </si>
  <si>
    <t>Rent expense</t>
  </si>
  <si>
    <t>Other Assets</t>
  </si>
  <si>
    <t>Security deposit</t>
  </si>
  <si>
    <t>Commitments and Contingencies - Schedule of Future Minimum Payments Payable Under Operating Leases (Detail)</t>
  </si>
  <si>
    <t>Total minimum lease payments</t>
  </si>
  <si>
    <t>Income Taxes - Summary of Domestic and Foreign Components of Loss Before Income Tax Benefit (Detail) - USD ($)</t>
  </si>
  <si>
    <t>Domestic</t>
  </si>
  <si>
    <t>Foreign</t>
  </si>
  <si>
    <t>Loss before income tax benefit</t>
  </si>
  <si>
    <t>Income Taxes - Reconciliation Setting Forth Differences Between Effective Tax Rate and U.S. Statutory Tax Rate (Detail) - USD ($)</t>
  </si>
  <si>
    <t>Income tax benefit at federal statutory rate</t>
  </si>
  <si>
    <t>State and local income taxes net of federal tax benefit</t>
  </si>
  <si>
    <t>Federal credits</t>
  </si>
  <si>
    <t>Federal rate change</t>
  </si>
  <si>
    <t>Nondeductible/nontaxable permanent items</t>
  </si>
  <si>
    <t>Change in valuation allowance</t>
  </si>
  <si>
    <t>Income tax benefit</t>
  </si>
  <si>
    <t>Effective tax rate</t>
  </si>
  <si>
    <t>Income Taxes - Significant Components of Deferred Tax Assets (Detail) - USD ($)</t>
  </si>
  <si>
    <t>Deferred tax assets:</t>
  </si>
  <si>
    <t>Federal and state net operating loss carryforwards</t>
  </si>
  <si>
    <t>Credits</t>
  </si>
  <si>
    <t>Other accrued liabilities</t>
  </si>
  <si>
    <t>Depreciation</t>
  </si>
  <si>
    <t>Total deferred tax assets</t>
  </si>
  <si>
    <t>Deferred tax liabilities:</t>
  </si>
  <si>
    <t>Total deferred tax liabilities</t>
  </si>
  <si>
    <t>Valuation allowance</t>
  </si>
  <si>
    <t>Net deferred tax liability</t>
  </si>
  <si>
    <t>Income Taxes - Additional Information (Detail) - USD ($)</t>
  </si>
  <si>
    <t>Deductible loss and credit carryforwards [Line Items]</t>
  </si>
  <si>
    <t>Increase in valuation allowance</t>
  </si>
  <si>
    <t>Interest or penalties on unrecognized tax benefits</t>
  </si>
  <si>
    <t>U.S. corporate income tax rate</t>
  </si>
  <si>
    <t>21.00%</t>
  </si>
  <si>
    <t>35.00%</t>
  </si>
  <si>
    <t>Reduction in deferred tax assets</t>
  </si>
  <si>
    <t>Deferred foreign earnings subject to transition tax</t>
  </si>
  <si>
    <t>Beginning Period</t>
  </si>
  <si>
    <t>Net operating loss carryforwards expiration year</t>
  </si>
  <si>
    <t>2034</t>
  </si>
  <si>
    <t>Ending Period</t>
  </si>
  <si>
    <t>2038</t>
  </si>
  <si>
    <t>Federal</t>
  </si>
  <si>
    <t>Net operating loss carryforwards</t>
  </si>
  <si>
    <t>State</t>
  </si>
  <si>
    <t>Net Loss Per Share Attributable to Ordinary Shareholders - Computation of Basic and Diluted Net Loss Per Ordinary Share (Detail) - USD ($)</t>
  </si>
  <si>
    <t>Numerator:</t>
  </si>
  <si>
    <t>Net loss attributable to ordinary shareholders-basic and diluted</t>
  </si>
  <si>
    <t>Denominator:</t>
  </si>
  <si>
    <t>Weighted-average ordinary shares used in net loss per share attributable to ordinary shareholders-basic and diluted</t>
  </si>
  <si>
    <t>Net loss per share attributable to ordinary shareholders-basic and diluted</t>
  </si>
  <si>
    <t>Net Loss Per Share Attributable to Ordinary Shareholders - Summary of Anti-dilutive Ordinary Share Equivalents As Converted Basis Excluded Calculation of Net Loss Per Share (Detail) - shares</t>
  </si>
  <si>
    <t>Antidilutive securities excluded from computation of earnings per share amount</t>
  </si>
  <si>
    <t>Series A Preferred Shares Warrants</t>
  </si>
  <si>
    <t>Ordinary Share Warrants</t>
  </si>
  <si>
    <t>Convertible Notes Payable and Accrued Interest from MVIL</t>
  </si>
  <si>
    <t>Outstanding Share Options</t>
  </si>
  <si>
    <t>Related Party - Additional Information (Detail) - USD ($)</t>
  </si>
  <si>
    <t>Chief Financial Officer</t>
  </si>
  <si>
    <t>Payment to affiliate for servic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68487948</v>
      </c>
    </row>
    <row r="22" spans="1:2">
      <c r="A22" s="4" t="s">
        <v>33</v>
      </c>
    </row>
    <row r="23" spans="1:2">
      <c r="A23" s="3" t="s">
        <v>3</v>
      </c>
    </row>
    <row r="24" spans="1:2">
      <c r="A24" s="4" t="s">
        <v>32</v>
      </c>
      <c r="B24" s="5" t="n">
        <v>91600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35</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35</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35</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35</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35</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35</v>
      </c>
    </row>
    <row r="3" spans="1:2">
      <c r="A3" s="3" t="s">
        <v>17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35</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35</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9"/>
  </cols>
  <sheetData>
    <row r="1" spans="1:2">
      <c r="A1" s="1" t="s">
        <v>183</v>
      </c>
      <c r="B1" s="2" t="s">
        <v>1</v>
      </c>
    </row>
    <row r="2" spans="1:2">
      <c r="B2" s="2" t="s">
        <v>35</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35</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0855167</v>
      </c>
      <c r="C3" s="6" t="n">
        <v>4118804</v>
      </c>
    </row>
    <row r="4" spans="1:3">
      <c r="A4" s="4" t="s">
        <v>39</v>
      </c>
      <c r="B4" s="5" t="n">
        <v>2438152</v>
      </c>
      <c r="C4" s="5" t="n">
        <v>1801203</v>
      </c>
    </row>
    <row r="5" spans="1:3">
      <c r="A5" s="4" t="s">
        <v>40</v>
      </c>
      <c r="B5" s="5" t="n">
        <v>13293319</v>
      </c>
      <c r="C5" s="5" t="n">
        <v>5920007</v>
      </c>
    </row>
    <row r="6" spans="1:3">
      <c r="A6" s="4" t="s">
        <v>41</v>
      </c>
      <c r="B6" s="5" t="n">
        <v>498551</v>
      </c>
      <c r="C6" s="5" t="n">
        <v>795940</v>
      </c>
    </row>
    <row r="7" spans="1:3">
      <c r="A7" s="4" t="s">
        <v>42</v>
      </c>
      <c r="B7" s="5" t="n">
        <v>1325339</v>
      </c>
    </row>
    <row r="8" spans="1:3">
      <c r="A8" s="4" t="s">
        <v>43</v>
      </c>
      <c r="B8" s="5" t="n">
        <v>405494</v>
      </c>
      <c r="C8" s="5" t="n">
        <v>438982</v>
      </c>
    </row>
    <row r="9" spans="1:3">
      <c r="A9" s="4" t="s">
        <v>44</v>
      </c>
      <c r="B9" s="5" t="n">
        <v>15522703</v>
      </c>
      <c r="C9" s="5" t="n">
        <v>7154929</v>
      </c>
    </row>
    <row r="10" spans="1:3">
      <c r="A10" s="3" t="s">
        <v>45</v>
      </c>
    </row>
    <row r="11" spans="1:3">
      <c r="A11" s="4" t="s">
        <v>46</v>
      </c>
      <c r="B11" s="5" t="n">
        <v>11022616</v>
      </c>
      <c r="C11" s="5" t="n">
        <v>7454569</v>
      </c>
    </row>
    <row r="12" spans="1:3">
      <c r="A12" s="4" t="s">
        <v>47</v>
      </c>
      <c r="B12" s="5" t="n">
        <v>13826049</v>
      </c>
      <c r="C12" s="5" t="n">
        <v>12520020</v>
      </c>
    </row>
    <row r="13" spans="1:3">
      <c r="A13" s="4" t="s">
        <v>48</v>
      </c>
      <c r="B13" s="5" t="n">
        <v>7297347</v>
      </c>
      <c r="C13" s="5" t="n">
        <v>2525685</v>
      </c>
    </row>
    <row r="14" spans="1:3">
      <c r="A14" s="4" t="s">
        <v>49</v>
      </c>
      <c r="B14" s="5" t="n">
        <v>8464609</v>
      </c>
      <c r="C14" s="5" t="n">
        <v>2094295</v>
      </c>
    </row>
    <row r="15" spans="1:3">
      <c r="A15" s="4" t="s">
        <v>50</v>
      </c>
      <c r="B15" s="5" t="n">
        <v>40610621</v>
      </c>
      <c r="C15" s="5" t="n">
        <v>24594569</v>
      </c>
    </row>
    <row r="16" spans="1:3">
      <c r="A16" s="4" t="s">
        <v>51</v>
      </c>
      <c r="B16" s="5" t="n">
        <v>103257129</v>
      </c>
      <c r="C16" s="5" t="n">
        <v>50000000</v>
      </c>
    </row>
    <row r="17" spans="1:3">
      <c r="A17" s="4" t="s">
        <v>52</v>
      </c>
      <c r="B17" s="5" t="n">
        <v>10317297</v>
      </c>
      <c r="C17" s="5" t="n">
        <v>11956867</v>
      </c>
    </row>
    <row r="18" spans="1:3">
      <c r="A18" s="4" t="s">
        <v>53</v>
      </c>
      <c r="B18" s="5" t="n">
        <v>36567454</v>
      </c>
    </row>
    <row r="19" spans="1:3">
      <c r="A19" s="4" t="s">
        <v>54</v>
      </c>
      <c r="B19" s="5" t="n">
        <v>100000</v>
      </c>
      <c r="C19" s="5" t="n">
        <v>512618</v>
      </c>
    </row>
    <row r="20" spans="1:3">
      <c r="A20" s="4" t="s">
        <v>55</v>
      </c>
      <c r="B20" s="5" t="n">
        <v>190852501</v>
      </c>
      <c r="C20" s="5" t="n">
        <v>87064054</v>
      </c>
    </row>
    <row r="21" spans="1:3">
      <c r="A21" s="4" t="s">
        <v>56</v>
      </c>
      <c r="B21" s="4" t="s">
        <v>57</v>
      </c>
      <c r="C21" s="4" t="s">
        <v>57</v>
      </c>
    </row>
    <row r="22" spans="1:3">
      <c r="A22" s="4" t="s">
        <v>58</v>
      </c>
      <c r="B22" s="5" t="n">
        <v>211376929</v>
      </c>
      <c r="C22" s="5" t="n">
        <v>211376929</v>
      </c>
    </row>
    <row r="23" spans="1:3">
      <c r="A23" s="3" t="s">
        <v>59</v>
      </c>
    </row>
    <row r="24" spans="1:3">
      <c r="A24" s="4" t="s">
        <v>60</v>
      </c>
      <c r="B24" s="5" t="n">
        <v>20546</v>
      </c>
      <c r="C24" s="5" t="n">
        <v>20542</v>
      </c>
    </row>
    <row r="25" spans="1:3">
      <c r="A25" s="4" t="s">
        <v>61</v>
      </c>
      <c r="B25" s="5" t="n">
        <v>39541984</v>
      </c>
      <c r="C25" s="5" t="n">
        <v>38250174</v>
      </c>
    </row>
    <row r="26" spans="1:3">
      <c r="A26" s="4" t="s">
        <v>62</v>
      </c>
      <c r="B26" s="5" t="n">
        <v>-426269257</v>
      </c>
      <c r="C26" s="5" t="n">
        <v>-329556770</v>
      </c>
    </row>
    <row r="27" spans="1:3">
      <c r="A27" s="4" t="s">
        <v>63</v>
      </c>
      <c r="B27" s="5" t="n">
        <v>-386706727</v>
      </c>
      <c r="C27" s="5" t="n">
        <v>-291286054</v>
      </c>
    </row>
    <row r="28" spans="1:3">
      <c r="A28" s="4" t="s">
        <v>64</v>
      </c>
      <c r="B28" s="6" t="n">
        <v>15522703</v>
      </c>
      <c r="C28" s="6" t="n">
        <v>7154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35</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5</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35</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35</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35</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35</v>
      </c>
    </row>
    <row r="3" spans="1:2">
      <c r="A3" s="3" t="s">
        <v>15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175</v>
      </c>
      <c r="B13" s="4" t="s">
        <v>223</v>
      </c>
    </row>
    <row r="14" spans="1:2">
      <c r="A14" s="4" t="s">
        <v>224</v>
      </c>
      <c r="B14" s="4" t="s">
        <v>225</v>
      </c>
    </row>
    <row r="15" spans="1:2">
      <c r="A15" s="4" t="s">
        <v>226</v>
      </c>
      <c r="B15" s="4" t="s">
        <v>227</v>
      </c>
    </row>
    <row r="16" spans="1:2">
      <c r="A16" s="4" t="s">
        <v>192</v>
      </c>
      <c r="B16" s="4" t="s">
        <v>228</v>
      </c>
    </row>
    <row r="17" spans="1:2">
      <c r="A17" s="4" t="s">
        <v>229</v>
      </c>
      <c r="B17" s="4" t="s">
        <v>230</v>
      </c>
    </row>
    <row r="18" spans="1:2">
      <c r="A18" s="4" t="s">
        <v>231</v>
      </c>
      <c r="B18" s="4" t="s">
        <v>232</v>
      </c>
    </row>
    <row r="19" spans="1:2">
      <c r="A19" s="4" t="s">
        <v>195</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35</v>
      </c>
    </row>
    <row r="3" spans="1:2">
      <c r="A3" s="3" t="s">
        <v>15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5</v>
      </c>
    </row>
    <row r="3" spans="1:2">
      <c r="A3" s="4" t="s">
        <v>242</v>
      </c>
      <c r="B3" s="4" t="s">
        <v>243</v>
      </c>
    </row>
    <row r="4" spans="1:2">
      <c r="A4" s="4" t="s">
        <v>244</v>
      </c>
    </row>
    <row r="5" spans="1:2">
      <c r="A5" s="4" t="s">
        <v>245</v>
      </c>
      <c r="B5" s="4" t="s">
        <v>246</v>
      </c>
    </row>
    <row r="6" spans="1:2">
      <c r="A6" s="4" t="s">
        <v>247</v>
      </c>
    </row>
    <row r="7" spans="1:2">
      <c r="A7" s="4" t="s">
        <v>245</v>
      </c>
      <c r="B7"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35</v>
      </c>
    </row>
    <row r="3" spans="1:2">
      <c r="A3" s="3" t="s">
        <v>161</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35</v>
      </c>
    </row>
    <row r="3" spans="1:2">
      <c r="A3" s="3" t="s">
        <v>164</v>
      </c>
    </row>
    <row r="4" spans="1:2">
      <c r="A4" s="4" t="s">
        <v>239</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35</v>
      </c>
      <c r="C1" s="2" t="s">
        <v>36</v>
      </c>
    </row>
    <row r="2" spans="1:3">
      <c r="A2" s="4" t="s">
        <v>66</v>
      </c>
      <c r="B2" s="7" t="n">
        <v>0.0003</v>
      </c>
      <c r="C2" s="7" t="n">
        <v>0.0003</v>
      </c>
    </row>
    <row r="3" spans="1:3">
      <c r="A3" s="4" t="s">
        <v>67</v>
      </c>
      <c r="B3" s="5" t="n">
        <v>203333333</v>
      </c>
      <c r="C3" s="5" t="n">
        <v>203333333</v>
      </c>
    </row>
    <row r="4" spans="1:3">
      <c r="A4" s="4" t="s">
        <v>68</v>
      </c>
      <c r="B4" s="5" t="n">
        <v>68487948</v>
      </c>
      <c r="C4" s="5" t="n">
        <v>68474614</v>
      </c>
    </row>
    <row r="5" spans="1:3">
      <c r="A5" s="4" t="s">
        <v>69</v>
      </c>
      <c r="B5" s="5" t="n">
        <v>68487948</v>
      </c>
      <c r="C5" s="5" t="n">
        <v>68474614</v>
      </c>
    </row>
    <row r="6" spans="1:3">
      <c r="A6" s="4" t="s">
        <v>70</v>
      </c>
    </row>
    <row r="7" spans="1:3">
      <c r="A7" s="4" t="s">
        <v>71</v>
      </c>
      <c r="B7" s="7" t="n">
        <v>0.0003</v>
      </c>
      <c r="C7" s="7" t="n">
        <v>0.0003</v>
      </c>
    </row>
    <row r="8" spans="1:3">
      <c r="A8" s="4" t="s">
        <v>72</v>
      </c>
      <c r="B8" s="5" t="n">
        <v>106666667</v>
      </c>
      <c r="C8" s="5" t="n">
        <v>106666667</v>
      </c>
    </row>
    <row r="9" spans="1:3">
      <c r="A9" s="4" t="s">
        <v>73</v>
      </c>
      <c r="B9" s="5" t="n">
        <v>91600398</v>
      </c>
      <c r="C9" s="5" t="n">
        <v>91600398</v>
      </c>
    </row>
    <row r="10" spans="1:3">
      <c r="A10" s="4" t="s">
        <v>74</v>
      </c>
      <c r="B10" s="5" t="n">
        <v>91600398</v>
      </c>
      <c r="C10" s="5" t="n">
        <v>91600398</v>
      </c>
    </row>
    <row r="11" spans="1:3">
      <c r="A11" s="4" t="s">
        <v>75</v>
      </c>
      <c r="B11" s="6" t="n">
        <v>211376929</v>
      </c>
      <c r="C11" s="6" t="n">
        <v>211376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35</v>
      </c>
    </row>
    <row r="3" spans="1:2">
      <c r="A3" s="3" t="s">
        <v>167</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35</v>
      </c>
    </row>
    <row r="3" spans="1:2">
      <c r="A3" s="4" t="s">
        <v>258</v>
      </c>
      <c r="B3" s="4" t="s">
        <v>259</v>
      </c>
    </row>
    <row r="4" spans="1:2">
      <c r="A4" s="4" t="s">
        <v>260</v>
      </c>
    </row>
    <row r="5" spans="1:2">
      <c r="A5" s="4" t="s">
        <v>258</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35</v>
      </c>
    </row>
    <row r="3" spans="1:2">
      <c r="A3" s="3" t="s">
        <v>17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35</v>
      </c>
    </row>
    <row r="3" spans="1:2">
      <c r="A3" s="3" t="s">
        <v>18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35</v>
      </c>
    </row>
    <row r="3" spans="1:2">
      <c r="A3" s="3" t="s">
        <v>190</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35</v>
      </c>
    </row>
    <row r="3" spans="1:2">
      <c r="A3" s="3" t="s">
        <v>19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35</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89</v>
      </c>
      <c r="D1" s="2" t="s">
        <v>290</v>
      </c>
      <c r="E1" s="2" t="s">
        <v>35</v>
      </c>
      <c r="F1" s="2" t="s">
        <v>36</v>
      </c>
      <c r="G1" s="2" t="s">
        <v>77</v>
      </c>
    </row>
    <row r="2" spans="1:7">
      <c r="A2" s="3" t="s">
        <v>291</v>
      </c>
    </row>
    <row r="3" spans="1:7">
      <c r="A3" s="4" t="s">
        <v>292</v>
      </c>
      <c r="E3" s="4" t="s">
        <v>293</v>
      </c>
    </row>
    <row r="4" spans="1:7">
      <c r="A4" s="4" t="s">
        <v>62</v>
      </c>
      <c r="E4" s="6" t="n">
        <v>-426269257</v>
      </c>
      <c r="F4" s="6" t="n">
        <v>-329556770</v>
      </c>
    </row>
    <row r="5" spans="1:7">
      <c r="A5" s="4" t="s">
        <v>104</v>
      </c>
      <c r="E5" s="5" t="n">
        <v>-96712487</v>
      </c>
      <c r="F5" s="5" t="n">
        <v>-82909827</v>
      </c>
      <c r="G5" s="6" t="n">
        <v>-61049482</v>
      </c>
    </row>
    <row r="6" spans="1:7">
      <c r="A6" s="4" t="s">
        <v>38</v>
      </c>
      <c r="E6" s="6" t="n">
        <v>10855167</v>
      </c>
      <c r="F6" s="6" t="n">
        <v>4118804</v>
      </c>
    </row>
    <row r="7" spans="1:7">
      <c r="A7" s="4" t="s">
        <v>294</v>
      </c>
      <c r="G7" s="6" t="n">
        <v>50739404</v>
      </c>
    </row>
    <row r="8" spans="1:7">
      <c r="A8" s="4" t="s">
        <v>295</v>
      </c>
    </row>
    <row r="9" spans="1:7">
      <c r="A9" s="3" t="s">
        <v>291</v>
      </c>
    </row>
    <row r="10" spans="1:7">
      <c r="A10" s="4" t="s">
        <v>296</v>
      </c>
      <c r="C10" s="5" t="n">
        <v>175210373</v>
      </c>
    </row>
    <row r="11" spans="1:7">
      <c r="A11" s="4" t="s">
        <v>297</v>
      </c>
    </row>
    <row r="12" spans="1:7">
      <c r="A12" s="3" t="s">
        <v>291</v>
      </c>
    </row>
    <row r="13" spans="1:7">
      <c r="A13" s="4" t="s">
        <v>294</v>
      </c>
      <c r="D13" s="6" t="n">
        <v>5000000</v>
      </c>
    </row>
    <row r="14" spans="1:7">
      <c r="A14" s="4" t="s">
        <v>298</v>
      </c>
    </row>
    <row r="15" spans="1:7">
      <c r="A15" s="3" t="s">
        <v>291</v>
      </c>
    </row>
    <row r="16" spans="1:7">
      <c r="A16" s="4" t="s">
        <v>296</v>
      </c>
      <c r="C16" s="5" t="n">
        <v>91600398</v>
      </c>
    </row>
    <row r="17" spans="1:7">
      <c r="A17" s="4" t="s">
        <v>299</v>
      </c>
    </row>
    <row r="18" spans="1:7">
      <c r="A18" s="3" t="s">
        <v>291</v>
      </c>
    </row>
    <row r="19" spans="1:7">
      <c r="A19" s="4" t="s">
        <v>300</v>
      </c>
      <c r="C19" s="5" t="n">
        <v>78000000</v>
      </c>
    </row>
    <row r="20" spans="1:7">
      <c r="A20" s="4" t="s">
        <v>301</v>
      </c>
      <c r="C20" s="5" t="n">
        <v>12</v>
      </c>
    </row>
    <row r="21" spans="1:7">
      <c r="A21" s="4" t="s">
        <v>302</v>
      </c>
      <c r="B21" s="6" t="n">
        <v>7100000</v>
      </c>
      <c r="C21" s="6" t="n">
        <v>78000000</v>
      </c>
    </row>
    <row r="22" spans="1:7">
      <c r="A22" s="4" t="s">
        <v>303</v>
      </c>
      <c r="C22" s="5" t="n">
        <v>6000000</v>
      </c>
    </row>
    <row r="23" spans="1:7">
      <c r="A23" s="4" t="s">
        <v>304</v>
      </c>
      <c r="C23" s="5" t="n">
        <v>2200000</v>
      </c>
    </row>
    <row r="24" spans="1:7">
      <c r="A24" s="4" t="s">
        <v>305</v>
      </c>
      <c r="C24" s="6" t="n">
        <v>76900000</v>
      </c>
    </row>
    <row r="25" spans="1:7">
      <c r="A25" s="4" t="s">
        <v>306</v>
      </c>
    </row>
    <row r="26" spans="1:7">
      <c r="A26" s="3" t="s">
        <v>291</v>
      </c>
    </row>
    <row r="27" spans="1:7">
      <c r="A27" s="4" t="s">
        <v>300</v>
      </c>
      <c r="B27" s="5" t="n">
        <v>588232</v>
      </c>
      <c r="C27" s="5" t="n">
        <v>6500000</v>
      </c>
    </row>
    <row r="28" spans="1:7">
      <c r="A28" s="4" t="s">
        <v>307</v>
      </c>
      <c r="C28" s="6"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35</v>
      </c>
      <c r="C2" s="2" t="s">
        <v>36</v>
      </c>
    </row>
    <row r="3" spans="1:3">
      <c r="A3" s="3" t="s">
        <v>155</v>
      </c>
    </row>
    <row r="4" spans="1:3">
      <c r="A4" s="4" t="s">
        <v>309</v>
      </c>
      <c r="B4" s="6" t="n">
        <v>10700000</v>
      </c>
      <c r="C4" s="6" t="n">
        <v>4000000</v>
      </c>
    </row>
    <row r="5" spans="1:3">
      <c r="A5" s="4" t="s">
        <v>310</v>
      </c>
      <c r="B5" s="5" t="n">
        <v>0</v>
      </c>
      <c r="C5" s="6" t="n">
        <v>0</v>
      </c>
    </row>
    <row r="6" spans="1:3">
      <c r="A6" s="4" t="s">
        <v>311</v>
      </c>
      <c r="B6" s="6" t="n">
        <v>13253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0"/>
  </cols>
  <sheetData>
    <row r="1" spans="1:2">
      <c r="A1" s="1" t="s">
        <v>312</v>
      </c>
      <c r="B1" s="2" t="s">
        <v>1</v>
      </c>
    </row>
    <row r="2" spans="1:2">
      <c r="B2" s="2" t="s">
        <v>35</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row r="9" spans="1:2">
      <c r="A9" s="4" t="s">
        <v>319</v>
      </c>
    </row>
    <row r="10" spans="1:2">
      <c r="A10" s="3" t="s">
        <v>314</v>
      </c>
    </row>
    <row r="11" spans="1:2">
      <c r="A11" s="4" t="s">
        <v>315</v>
      </c>
      <c r="B11" s="4" t="s">
        <v>318</v>
      </c>
    </row>
    <row r="12" spans="1:2">
      <c r="A12" s="4" t="s">
        <v>320</v>
      </c>
    </row>
    <row r="13" spans="1:2">
      <c r="A13" s="3" t="s">
        <v>314</v>
      </c>
    </row>
    <row r="14" spans="1:2">
      <c r="A14" s="4" t="s">
        <v>315</v>
      </c>
      <c r="B1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35</v>
      </c>
      <c r="C2" s="2" t="s">
        <v>36</v>
      </c>
      <c r="D2" s="2" t="s">
        <v>77</v>
      </c>
    </row>
    <row r="3" spans="1:4">
      <c r="A3" s="3" t="s">
        <v>78</v>
      </c>
    </row>
    <row r="4" spans="1:4">
      <c r="A4" s="4" t="s">
        <v>79</v>
      </c>
      <c r="B4" s="6" t="n">
        <v>53062374</v>
      </c>
      <c r="C4" s="6" t="n">
        <v>63219537</v>
      </c>
      <c r="D4" s="6" t="n">
        <v>48445173</v>
      </c>
    </row>
    <row r="5" spans="1:4">
      <c r="A5" s="4" t="s">
        <v>80</v>
      </c>
      <c r="B5" s="5" t="n">
        <v>22216704</v>
      </c>
      <c r="C5" s="5" t="n">
        <v>16500875</v>
      </c>
      <c r="D5" s="5" t="n">
        <v>13403332</v>
      </c>
    </row>
    <row r="6" spans="1:4">
      <c r="A6" s="4" t="s">
        <v>81</v>
      </c>
      <c r="B6" s="5" t="n">
        <v>75279078</v>
      </c>
      <c r="C6" s="5" t="n">
        <v>79720412</v>
      </c>
      <c r="D6" s="5" t="n">
        <v>61848505</v>
      </c>
    </row>
    <row r="7" spans="1:4">
      <c r="A7" s="4" t="s">
        <v>82</v>
      </c>
      <c r="B7" s="5" t="n">
        <v>-75279078</v>
      </c>
      <c r="C7" s="5" t="n">
        <v>-79720412</v>
      </c>
      <c r="D7" s="5" t="n">
        <v>-61848505</v>
      </c>
    </row>
    <row r="8" spans="1:4">
      <c r="A8" s="3" t="s">
        <v>83</v>
      </c>
    </row>
    <row r="9" spans="1:4">
      <c r="A9" s="4" t="s">
        <v>84</v>
      </c>
      <c r="B9" s="5" t="n">
        <v>195087</v>
      </c>
      <c r="C9" s="5" t="n">
        <v>56843</v>
      </c>
      <c r="D9" s="5" t="n">
        <v>799023</v>
      </c>
    </row>
    <row r="10" spans="1:4">
      <c r="A10" s="4" t="s">
        <v>85</v>
      </c>
      <c r="B10" s="5" t="n">
        <v>-21357196</v>
      </c>
      <c r="C10" s="5" t="n">
        <v>-3281715</v>
      </c>
    </row>
    <row r="11" spans="1:4">
      <c r="A11" s="4" t="s">
        <v>86</v>
      </c>
      <c r="B11" s="5" t="n">
        <v>-683918</v>
      </c>
    </row>
    <row r="12" spans="1:4">
      <c r="A12" s="4" t="s">
        <v>87</v>
      </c>
      <c r="B12" s="5" t="n">
        <v>412618</v>
      </c>
      <c r="C12" s="5" t="n">
        <v>35457</v>
      </c>
    </row>
    <row r="13" spans="1:4">
      <c r="A13" s="4" t="s">
        <v>88</v>
      </c>
      <c r="B13" s="5" t="n">
        <v>-21433409</v>
      </c>
      <c r="C13" s="5" t="n">
        <v>-3189415</v>
      </c>
      <c r="D13" s="5" t="n">
        <v>799023</v>
      </c>
    </row>
    <row r="14" spans="1:4">
      <c r="A14" s="4" t="s">
        <v>89</v>
      </c>
      <c r="B14" s="6" t="n">
        <v>-96712487</v>
      </c>
      <c r="C14" s="6" t="n">
        <v>-82909827</v>
      </c>
      <c r="D14" s="6" t="n">
        <v>-61049482</v>
      </c>
    </row>
    <row r="15" spans="1:4">
      <c r="A15" s="4" t="s">
        <v>90</v>
      </c>
      <c r="B15" s="8" t="n">
        <v>-1.41</v>
      </c>
      <c r="C15" s="8" t="n">
        <v>-1.21</v>
      </c>
      <c r="D15" s="8" t="n">
        <v>-0.9</v>
      </c>
    </row>
    <row r="16" spans="1:4">
      <c r="A16" s="4" t="s">
        <v>91</v>
      </c>
      <c r="B16" s="5" t="n">
        <v>68476149</v>
      </c>
      <c r="C16" s="5" t="n">
        <v>68472262</v>
      </c>
      <c r="D16" s="5" t="n">
        <v>68165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35</v>
      </c>
      <c r="C1" s="2" t="s">
        <v>36</v>
      </c>
    </row>
    <row r="2" spans="1:3">
      <c r="A2" s="3" t="s">
        <v>323</v>
      </c>
    </row>
    <row r="3" spans="1:3">
      <c r="A3" s="4" t="s">
        <v>324</v>
      </c>
      <c r="B3" s="6" t="n">
        <v>10709767</v>
      </c>
      <c r="C3" s="6" t="n">
        <v>4018804</v>
      </c>
    </row>
    <row r="4" spans="1:3">
      <c r="A4" s="3" t="s">
        <v>325</v>
      </c>
    </row>
    <row r="5" spans="1:3">
      <c r="A5" s="4" t="s">
        <v>53</v>
      </c>
      <c r="B5" s="5" t="n">
        <v>36567454</v>
      </c>
    </row>
    <row r="6" spans="1:3">
      <c r="A6" s="4" t="s">
        <v>54</v>
      </c>
      <c r="B6" s="5" t="n">
        <v>100000</v>
      </c>
      <c r="C6" s="5" t="n">
        <v>512618</v>
      </c>
    </row>
    <row r="7" spans="1:3">
      <c r="A7" s="4" t="s">
        <v>326</v>
      </c>
      <c r="B7" s="5" t="n">
        <v>36667454</v>
      </c>
      <c r="C7" s="5" t="n">
        <v>512618</v>
      </c>
    </row>
    <row r="8" spans="1:3">
      <c r="A8" s="4" t="s">
        <v>327</v>
      </c>
    </row>
    <row r="9" spans="1:3">
      <c r="A9" s="3" t="s">
        <v>323</v>
      </c>
    </row>
    <row r="10" spans="1:3">
      <c r="A10" s="4" t="s">
        <v>328</v>
      </c>
      <c r="B10" s="5" t="n">
        <v>10709767</v>
      </c>
      <c r="C10" s="5" t="n">
        <v>4018804</v>
      </c>
    </row>
    <row r="11" spans="1:3">
      <c r="A11" s="4" t="s">
        <v>329</v>
      </c>
    </row>
    <row r="12" spans="1:3">
      <c r="A12" s="3" t="s">
        <v>323</v>
      </c>
    </row>
    <row r="13" spans="1:3">
      <c r="A13" s="4" t="s">
        <v>324</v>
      </c>
      <c r="B13" s="5" t="n">
        <v>10709767</v>
      </c>
      <c r="C13" s="5" t="n">
        <v>4018804</v>
      </c>
    </row>
    <row r="14" spans="1:3">
      <c r="A14" s="4" t="s">
        <v>330</v>
      </c>
    </row>
    <row r="15" spans="1:3">
      <c r="A15" s="3" t="s">
        <v>323</v>
      </c>
    </row>
    <row r="16" spans="1:3">
      <c r="A16" s="4" t="s">
        <v>328</v>
      </c>
      <c r="B16" s="5" t="n">
        <v>10709767</v>
      </c>
      <c r="C16" s="5" t="n">
        <v>4018804</v>
      </c>
    </row>
    <row r="17" spans="1:3">
      <c r="A17" s="4" t="s">
        <v>331</v>
      </c>
    </row>
    <row r="18" spans="1:3">
      <c r="A18" s="3" t="s">
        <v>325</v>
      </c>
    </row>
    <row r="19" spans="1:3">
      <c r="A19" s="4" t="s">
        <v>53</v>
      </c>
      <c r="B19" s="5" t="n">
        <v>36567454</v>
      </c>
    </row>
    <row r="20" spans="1:3">
      <c r="A20" s="4" t="s">
        <v>54</v>
      </c>
      <c r="B20" s="5" t="n">
        <v>100000</v>
      </c>
      <c r="C20" s="5" t="n">
        <v>512618</v>
      </c>
    </row>
    <row r="21" spans="1:3">
      <c r="A21" s="4" t="s">
        <v>326</v>
      </c>
      <c r="B21" s="6" t="n">
        <v>36667454</v>
      </c>
      <c r="C21" s="6" t="n">
        <v>512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4"/>
    <col customWidth="1" max="5" min="5" width="21"/>
    <col customWidth="1" max="6" min="6" width="24"/>
    <col customWidth="1" max="7" min="7" width="21"/>
    <col customWidth="1" max="8" min="8" width="21"/>
  </cols>
  <sheetData>
    <row r="1" spans="1:8">
      <c r="A1" s="1" t="s">
        <v>332</v>
      </c>
      <c r="B1" s="2" t="s">
        <v>333</v>
      </c>
      <c r="F1" s="2" t="s">
        <v>1</v>
      </c>
    </row>
    <row r="2" spans="1:8">
      <c r="B2" s="2" t="s">
        <v>334</v>
      </c>
      <c r="C2" s="2" t="s">
        <v>335</v>
      </c>
      <c r="D2" s="2" t="s">
        <v>336</v>
      </c>
      <c r="E2" s="2" t="s">
        <v>337</v>
      </c>
      <c r="F2" s="2" t="s">
        <v>338</v>
      </c>
      <c r="G2" s="2" t="s">
        <v>339</v>
      </c>
      <c r="H2" s="2" t="s">
        <v>340</v>
      </c>
    </row>
    <row r="3" spans="1:8">
      <c r="A3" s="3" t="s">
        <v>341</v>
      </c>
    </row>
    <row r="4" spans="1:8">
      <c r="A4" s="4" t="s">
        <v>342</v>
      </c>
      <c r="F4" s="4" t="s">
        <v>343</v>
      </c>
    </row>
    <row r="5" spans="1:8">
      <c r="A5" s="4" t="s">
        <v>344</v>
      </c>
      <c r="F5" s="4" t="s">
        <v>345</v>
      </c>
    </row>
    <row r="6" spans="1:8">
      <c r="A6" s="4" t="s">
        <v>346</v>
      </c>
      <c r="F6" s="4" t="s">
        <v>347</v>
      </c>
    </row>
    <row r="7" spans="1:8">
      <c r="A7" s="4" t="s">
        <v>348</v>
      </c>
      <c r="F7" s="4" t="s">
        <v>345</v>
      </c>
    </row>
    <row r="8" spans="1:8">
      <c r="A8" s="4" t="s">
        <v>349</v>
      </c>
      <c r="B8" s="6" t="n">
        <v>15000000</v>
      </c>
      <c r="C8" s="6" t="n">
        <v>30000000</v>
      </c>
      <c r="D8" s="6" t="n">
        <v>5000000</v>
      </c>
      <c r="E8" s="6" t="n">
        <v>15000000</v>
      </c>
      <c r="F8" s="6" t="n">
        <v>10000000</v>
      </c>
    </row>
    <row r="9" spans="1:8">
      <c r="A9" s="4" t="s">
        <v>350</v>
      </c>
      <c r="E9" s="6" t="n">
        <v>52400000</v>
      </c>
    </row>
    <row r="10" spans="1:8">
      <c r="A10" s="4" t="s">
        <v>351</v>
      </c>
      <c r="B10" s="9" t="n">
        <v>0.3</v>
      </c>
      <c r="F10" s="9" t="n">
        <v>0.3</v>
      </c>
    </row>
    <row r="11" spans="1:8">
      <c r="A11" s="4" t="s">
        <v>352</v>
      </c>
      <c r="C11" s="4" t="s">
        <v>353</v>
      </c>
      <c r="D11" s="4" t="s">
        <v>354</v>
      </c>
      <c r="E11" s="4" t="s">
        <v>355</v>
      </c>
    </row>
    <row r="12" spans="1:8">
      <c r="A12" s="4" t="s">
        <v>356</v>
      </c>
      <c r="B12" s="6" t="n">
        <v>2400000</v>
      </c>
      <c r="C12" s="6" t="n">
        <v>11200000</v>
      </c>
      <c r="D12" s="6" t="n">
        <v>1400000</v>
      </c>
      <c r="E12" s="6" t="n">
        <v>19300000</v>
      </c>
      <c r="F12" s="6" t="n">
        <v>1500000</v>
      </c>
    </row>
    <row r="13" spans="1:8">
      <c r="A13" s="4" t="s">
        <v>357</v>
      </c>
    </row>
    <row r="14" spans="1:8">
      <c r="A14" s="3" t="s">
        <v>341</v>
      </c>
    </row>
    <row r="15" spans="1:8">
      <c r="A15" s="4" t="s">
        <v>358</v>
      </c>
      <c r="F15" s="6" t="n">
        <v>40000000</v>
      </c>
      <c r="G15" s="6" t="n">
        <v>40000000</v>
      </c>
      <c r="H15" s="6" t="n">
        <v>40000000</v>
      </c>
    </row>
    <row r="16" spans="1:8">
      <c r="A16" s="4" t="s">
        <v>359</v>
      </c>
    </row>
    <row r="17" spans="1:8">
      <c r="A17" s="3" t="s">
        <v>341</v>
      </c>
    </row>
    <row r="18" spans="1:8">
      <c r="A18" s="4" t="s">
        <v>351</v>
      </c>
      <c r="F18" s="9" t="n">
        <v>0.3</v>
      </c>
    </row>
    <row r="19" spans="1:8">
      <c r="A19" s="4" t="s">
        <v>356</v>
      </c>
      <c r="F19" s="6" t="n">
        <v>3800000</v>
      </c>
    </row>
    <row r="20" spans="1:8">
      <c r="A20" s="4" t="s">
        <v>360</v>
      </c>
      <c r="F20" s="5" t="n">
        <v>25000000</v>
      </c>
    </row>
    <row r="21" spans="1:8">
      <c r="A21" s="4" t="s">
        <v>361</v>
      </c>
    </row>
    <row r="22" spans="1:8">
      <c r="A22" s="3" t="s">
        <v>341</v>
      </c>
    </row>
    <row r="23" spans="1:8">
      <c r="A23" s="4" t="s">
        <v>356</v>
      </c>
      <c r="F23" s="5" t="n">
        <v>32800000</v>
      </c>
    </row>
    <row r="24" spans="1:8">
      <c r="A24" s="4" t="s">
        <v>360</v>
      </c>
      <c r="F24" s="6" t="n">
        <v>102400000</v>
      </c>
    </row>
    <row r="25" spans="1:8">
      <c r="A25" s="4" t="s">
        <v>362</v>
      </c>
    </row>
    <row r="26" spans="1:8">
      <c r="A26" s="3" t="s">
        <v>341</v>
      </c>
    </row>
    <row r="27" spans="1:8">
      <c r="A27" s="4" t="s">
        <v>351</v>
      </c>
      <c r="C27" s="9" t="n">
        <v>0.1</v>
      </c>
      <c r="D27" s="9" t="n">
        <v>0.1</v>
      </c>
      <c r="E27" s="9" t="n">
        <v>0.1</v>
      </c>
    </row>
    <row r="28" spans="1:8">
      <c r="A28" s="4" t="s">
        <v>363</v>
      </c>
    </row>
    <row r="29" spans="1:8">
      <c r="A29" s="3" t="s">
        <v>341</v>
      </c>
    </row>
    <row r="30" spans="1:8">
      <c r="A30" s="4" t="s">
        <v>351</v>
      </c>
      <c r="F30" s="9" t="n">
        <v>0.1</v>
      </c>
    </row>
    <row r="31" spans="1:8">
      <c r="A31" s="4" t="s">
        <v>364</v>
      </c>
    </row>
    <row r="32" spans="1:8">
      <c r="A32" s="3" t="s">
        <v>341</v>
      </c>
    </row>
    <row r="33" spans="1:8">
      <c r="A33" s="4" t="s">
        <v>351</v>
      </c>
      <c r="B33" s="9" t="n">
        <v>0.2</v>
      </c>
      <c r="C33" s="9" t="n">
        <v>0.4</v>
      </c>
      <c r="D33" s="9" t="n">
        <v>0.3</v>
      </c>
      <c r="E33" s="9" t="n">
        <v>0.2</v>
      </c>
      <c r="F33" s="9" t="n">
        <v>0.4</v>
      </c>
    </row>
    <row r="34" spans="1:8">
      <c r="A34" s="4" t="s">
        <v>352</v>
      </c>
      <c r="B34" s="4" t="s">
        <v>365</v>
      </c>
      <c r="F34" s="4" t="s">
        <v>366</v>
      </c>
    </row>
    <row r="35" spans="1:8">
      <c r="A35" s="4" t="s">
        <v>367</v>
      </c>
    </row>
    <row r="36" spans="1:8">
      <c r="A36" s="3" t="s">
        <v>341</v>
      </c>
    </row>
    <row r="37" spans="1:8">
      <c r="A37" s="4" t="s">
        <v>351</v>
      </c>
      <c r="F37" s="9" t="n">
        <v>0.5</v>
      </c>
    </row>
    <row r="38" spans="1:8">
      <c r="A38" s="4" t="s">
        <v>352</v>
      </c>
      <c r="F38" s="4" t="s">
        <v>366</v>
      </c>
    </row>
    <row r="39" spans="1:8">
      <c r="A39" s="4" t="s">
        <v>368</v>
      </c>
    </row>
    <row r="40" spans="1:8">
      <c r="A40" s="3" t="s">
        <v>341</v>
      </c>
    </row>
    <row r="41" spans="1:8">
      <c r="A41" s="4" t="s">
        <v>351</v>
      </c>
      <c r="F41" s="9" t="n">
        <v>0.5</v>
      </c>
    </row>
    <row r="42" spans="1:8">
      <c r="A42" s="4" t="s">
        <v>369</v>
      </c>
    </row>
    <row r="43" spans="1:8">
      <c r="A43" s="3" t="s">
        <v>341</v>
      </c>
    </row>
    <row r="44" spans="1:8">
      <c r="A44" s="4" t="s">
        <v>351</v>
      </c>
      <c r="B44" s="9" t="n">
        <v>0.5</v>
      </c>
      <c r="C44" s="9" t="n">
        <v>0.3</v>
      </c>
      <c r="D44" s="9" t="n">
        <v>0.4</v>
      </c>
      <c r="E44" s="9" t="n">
        <v>0.5</v>
      </c>
      <c r="F44" s="9" t="n">
        <v>0.3</v>
      </c>
    </row>
    <row r="45" spans="1:8">
      <c r="A45" s="4" t="s">
        <v>352</v>
      </c>
      <c r="B45" s="4" t="s">
        <v>370</v>
      </c>
      <c r="F45" s="4" t="s">
        <v>371</v>
      </c>
    </row>
    <row r="46" spans="1:8">
      <c r="A46" s="4" t="s">
        <v>372</v>
      </c>
    </row>
    <row r="47" spans="1:8">
      <c r="A47" s="3" t="s">
        <v>341</v>
      </c>
    </row>
    <row r="48" spans="1:8">
      <c r="A48" s="4" t="s">
        <v>351</v>
      </c>
      <c r="F48" s="9" t="n">
        <v>0.2</v>
      </c>
    </row>
    <row r="49" spans="1:8">
      <c r="A49" s="4" t="s">
        <v>352</v>
      </c>
      <c r="F49" s="4" t="s">
        <v>371</v>
      </c>
    </row>
    <row r="50" spans="1:8">
      <c r="A50" s="4" t="s">
        <v>373</v>
      </c>
    </row>
    <row r="51" spans="1:8">
      <c r="A51" s="3" t="s">
        <v>341</v>
      </c>
    </row>
    <row r="52" spans="1:8">
      <c r="A52" s="4" t="s">
        <v>351</v>
      </c>
      <c r="F52" s="9" t="n">
        <v>0.2</v>
      </c>
    </row>
    <row r="53" spans="1:8">
      <c r="A53" s="4" t="s">
        <v>374</v>
      </c>
    </row>
    <row r="54" spans="1:8">
      <c r="A54" s="3" t="s">
        <v>341</v>
      </c>
    </row>
    <row r="55" spans="1:8">
      <c r="A55" s="4" t="s">
        <v>351</v>
      </c>
      <c r="C55" s="9" t="n">
        <v>0.2</v>
      </c>
      <c r="D55" s="9" t="n">
        <v>0.2</v>
      </c>
      <c r="E55" s="9" t="n">
        <v>0.2</v>
      </c>
    </row>
    <row r="56" spans="1:8">
      <c r="A56" s="4" t="s">
        <v>375</v>
      </c>
    </row>
    <row r="57" spans="1:8">
      <c r="A57" s="3" t="s">
        <v>341</v>
      </c>
    </row>
    <row r="58" spans="1:8">
      <c r="A58" s="4" t="s">
        <v>351</v>
      </c>
      <c r="F58" s="9" t="n">
        <v>0.2</v>
      </c>
    </row>
    <row r="59" spans="1:8">
      <c r="A59" s="4" t="s">
        <v>376</v>
      </c>
    </row>
    <row r="60" spans="1:8">
      <c r="A60" s="3" t="s">
        <v>341</v>
      </c>
    </row>
    <row r="61" spans="1:8">
      <c r="A61" s="4" t="s">
        <v>351</v>
      </c>
      <c r="C61" s="9" t="n">
        <v>0.79</v>
      </c>
      <c r="D61" s="9" t="n">
        <v>0.83</v>
      </c>
      <c r="E61" s="9" t="n">
        <v>0.82</v>
      </c>
    </row>
    <row r="62" spans="1:8">
      <c r="A62" s="4" t="s">
        <v>377</v>
      </c>
    </row>
    <row r="63" spans="1:8">
      <c r="A63" s="3" t="s">
        <v>341</v>
      </c>
    </row>
    <row r="64" spans="1:8">
      <c r="A64" s="4" t="s">
        <v>351</v>
      </c>
      <c r="F64" s="9" t="n">
        <v>0.64</v>
      </c>
    </row>
    <row r="65" spans="1:8">
      <c r="A65" s="4" t="s">
        <v>352</v>
      </c>
      <c r="F65" s="4" t="s">
        <v>378</v>
      </c>
    </row>
    <row r="66" spans="1:8">
      <c r="A66" s="4" t="s">
        <v>379</v>
      </c>
    </row>
    <row r="67" spans="1:8">
      <c r="A67" s="3" t="s">
        <v>341</v>
      </c>
    </row>
    <row r="68" spans="1:8">
      <c r="A68" s="4" t="s">
        <v>351</v>
      </c>
      <c r="B68" s="9" t="n">
        <v>1.53</v>
      </c>
      <c r="F68" s="9" t="n">
        <v>1.05</v>
      </c>
    </row>
    <row r="69" spans="1:8">
      <c r="A69" s="4" t="s">
        <v>380</v>
      </c>
    </row>
    <row r="70" spans="1:8">
      <c r="A70" s="3" t="s">
        <v>341</v>
      </c>
    </row>
    <row r="71" spans="1:8">
      <c r="A71" s="4" t="s">
        <v>351</v>
      </c>
      <c r="F71" s="9" t="n">
        <v>1.05</v>
      </c>
    </row>
    <row r="72" spans="1:8">
      <c r="A72" s="4" t="s">
        <v>381</v>
      </c>
    </row>
    <row r="73" spans="1:8">
      <c r="A73" s="3" t="s">
        <v>341</v>
      </c>
    </row>
    <row r="74" spans="1:8">
      <c r="A74" s="4" t="s">
        <v>351</v>
      </c>
      <c r="F74" s="10" t="n">
        <v>0.027</v>
      </c>
    </row>
    <row r="75" spans="1:8">
      <c r="A75" s="4" t="s">
        <v>244</v>
      </c>
    </row>
    <row r="76" spans="1:8">
      <c r="A76" s="3" t="s">
        <v>341</v>
      </c>
    </row>
    <row r="77" spans="1:8">
      <c r="A77" s="4" t="s">
        <v>382</v>
      </c>
      <c r="F77" s="6" t="n">
        <v>100000</v>
      </c>
      <c r="G77" s="6" t="n">
        <v>512618</v>
      </c>
    </row>
    <row r="78" spans="1:8">
      <c r="A78" s="4" t="s">
        <v>383</v>
      </c>
    </row>
    <row r="79" spans="1:8">
      <c r="A79" s="3" t="s">
        <v>341</v>
      </c>
    </row>
    <row r="80" spans="1:8">
      <c r="A80" s="4" t="s">
        <v>384</v>
      </c>
      <c r="F80" s="9" t="n">
        <v>0.65</v>
      </c>
      <c r="G80" s="10" t="n">
        <v>0.673</v>
      </c>
    </row>
    <row r="81" spans="1:8">
      <c r="A81" s="4" t="s">
        <v>385</v>
      </c>
    </row>
    <row r="82" spans="1:8">
      <c r="A82" s="3" t="s">
        <v>341</v>
      </c>
    </row>
    <row r="83" spans="1:8">
      <c r="A83" s="4" t="s">
        <v>386</v>
      </c>
      <c r="F83" s="4" t="s">
        <v>387</v>
      </c>
      <c r="G83" s="4" t="s">
        <v>388</v>
      </c>
    </row>
    <row r="84" spans="1:8">
      <c r="A84" s="4" t="s">
        <v>389</v>
      </c>
    </row>
    <row r="85" spans="1:8">
      <c r="A85" s="3" t="s">
        <v>341</v>
      </c>
    </row>
    <row r="86" spans="1:8">
      <c r="A86" s="4" t="s">
        <v>384</v>
      </c>
      <c r="F86" s="10" t="n">
        <v>0.026</v>
      </c>
      <c r="G86" s="10" t="n">
        <v>0.024</v>
      </c>
    </row>
    <row r="87" spans="1:8">
      <c r="A87" s="4" t="s">
        <v>390</v>
      </c>
    </row>
    <row r="88" spans="1:8">
      <c r="A88" s="3" t="s">
        <v>341</v>
      </c>
    </row>
    <row r="89" spans="1:8">
      <c r="A89" s="4" t="s">
        <v>384</v>
      </c>
      <c r="G89" s="9" t="n">
        <v>2.28</v>
      </c>
    </row>
    <row r="90" spans="1:8">
      <c r="A90" s="4" t="s">
        <v>391</v>
      </c>
    </row>
    <row r="91" spans="1:8">
      <c r="A91" s="3" t="s">
        <v>341</v>
      </c>
    </row>
    <row r="92" spans="1:8">
      <c r="A92" s="4" t="s">
        <v>384</v>
      </c>
      <c r="F92" s="5" t="n">
        <v>0</v>
      </c>
      <c r="G92" s="5" t="n">
        <v>0</v>
      </c>
    </row>
    <row r="93" spans="1:8">
      <c r="A93" s="4" t="s">
        <v>392</v>
      </c>
    </row>
    <row r="94" spans="1:8">
      <c r="A94" s="3" t="s">
        <v>341</v>
      </c>
    </row>
    <row r="95" spans="1:8">
      <c r="A95" s="4" t="s">
        <v>384</v>
      </c>
      <c r="F95" s="9" t="n">
        <v>2.31</v>
      </c>
    </row>
    <row r="96" spans="1:8">
      <c r="A96" s="4" t="s">
        <v>393</v>
      </c>
    </row>
    <row r="97" spans="1:8">
      <c r="A97" s="3" t="s">
        <v>341</v>
      </c>
    </row>
    <row r="98" spans="1:8">
      <c r="A98" s="4" t="s">
        <v>384</v>
      </c>
      <c r="F98" s="9" t="n">
        <v>1.0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35</v>
      </c>
      <c r="C2" s="2" t="s">
        <v>36</v>
      </c>
    </row>
    <row r="3" spans="1:3">
      <c r="A3" s="3" t="s">
        <v>158</v>
      </c>
    </row>
    <row r="4" spans="1:3">
      <c r="A4" s="4" t="s">
        <v>395</v>
      </c>
      <c r="B4" s="6" t="n">
        <v>512618</v>
      </c>
    </row>
    <row r="5" spans="1:3">
      <c r="A5" s="4" t="s">
        <v>396</v>
      </c>
      <c r="C5" s="6" t="n">
        <v>548075</v>
      </c>
    </row>
    <row r="6" spans="1:3">
      <c r="A6" s="4" t="s">
        <v>118</v>
      </c>
      <c r="B6" s="5" t="n">
        <v>-412618</v>
      </c>
      <c r="C6" s="5" t="n">
        <v>-35457</v>
      </c>
    </row>
    <row r="7" spans="1:3">
      <c r="A7" s="4" t="s">
        <v>397</v>
      </c>
      <c r="B7" s="6" t="n">
        <v>100000</v>
      </c>
      <c r="C7" s="6" t="n">
        <v>5126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38</v>
      </c>
    </row>
    <row r="3" spans="1:2">
      <c r="A3" s="3" t="s">
        <v>158</v>
      </c>
    </row>
    <row r="4" spans="1:2">
      <c r="A4" s="4" t="s">
        <v>399</v>
      </c>
      <c r="B4" s="6" t="n">
        <v>35883536</v>
      </c>
    </row>
    <row r="5" spans="1:2">
      <c r="A5" s="4" t="s">
        <v>117</v>
      </c>
      <c r="B5" s="5" t="n">
        <v>683918</v>
      </c>
    </row>
    <row r="6" spans="1:2">
      <c r="A6" s="4" t="s">
        <v>400</v>
      </c>
      <c r="B6" s="6" t="n">
        <v>36567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35</v>
      </c>
      <c r="C1" s="2" t="s">
        <v>36</v>
      </c>
    </row>
    <row r="2" spans="1:3">
      <c r="A2" s="3" t="s">
        <v>402</v>
      </c>
    </row>
    <row r="3" spans="1:3">
      <c r="A3" s="4" t="s">
        <v>79</v>
      </c>
      <c r="B3" s="6" t="n">
        <v>2085609</v>
      </c>
      <c r="C3" s="6" t="n">
        <v>1527711</v>
      </c>
    </row>
    <row r="4" spans="1:3">
      <c r="A4" s="4" t="s">
        <v>403</v>
      </c>
      <c r="B4" s="5" t="n">
        <v>94662</v>
      </c>
      <c r="C4" s="5" t="n">
        <v>49013</v>
      </c>
    </row>
    <row r="5" spans="1:3">
      <c r="A5" s="4" t="s">
        <v>404</v>
      </c>
      <c r="B5" s="5" t="n">
        <v>257881</v>
      </c>
      <c r="C5" s="5" t="n">
        <v>224479</v>
      </c>
    </row>
    <row r="6" spans="1:3">
      <c r="A6" s="4" t="s">
        <v>93</v>
      </c>
      <c r="B6" s="6" t="n">
        <v>2438152</v>
      </c>
      <c r="C6" s="6" t="n">
        <v>1801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5</v>
      </c>
      <c r="C1" s="2" t="s">
        <v>36</v>
      </c>
    </row>
    <row r="2" spans="1:3">
      <c r="A2" s="3" t="s">
        <v>406</v>
      </c>
    </row>
    <row r="3" spans="1:3">
      <c r="A3" s="4" t="s">
        <v>407</v>
      </c>
      <c r="B3" s="6" t="n">
        <v>1836413</v>
      </c>
      <c r="C3" s="6" t="n">
        <v>1824761</v>
      </c>
    </row>
    <row r="4" spans="1:3">
      <c r="A4" s="4" t="s">
        <v>408</v>
      </c>
      <c r="B4" s="5" t="n">
        <v>-1337862</v>
      </c>
      <c r="C4" s="5" t="n">
        <v>-1028821</v>
      </c>
    </row>
    <row r="5" spans="1:3">
      <c r="A5" s="4" t="s">
        <v>41</v>
      </c>
      <c r="B5" s="5" t="n">
        <v>498551</v>
      </c>
      <c r="C5" s="5" t="n">
        <v>795940</v>
      </c>
    </row>
    <row r="6" spans="1:3">
      <c r="A6" s="4" t="s">
        <v>313</v>
      </c>
    </row>
    <row r="7" spans="1:3">
      <c r="A7" s="3" t="s">
        <v>406</v>
      </c>
    </row>
    <row r="8" spans="1:3">
      <c r="A8" s="4" t="s">
        <v>407</v>
      </c>
      <c r="B8" s="5" t="n">
        <v>366556</v>
      </c>
      <c r="C8" s="5" t="n">
        <v>354903</v>
      </c>
    </row>
    <row r="9" spans="1:3">
      <c r="A9" s="4" t="s">
        <v>317</v>
      </c>
    </row>
    <row r="10" spans="1:3">
      <c r="A10" s="3" t="s">
        <v>406</v>
      </c>
    </row>
    <row r="11" spans="1:3">
      <c r="A11" s="4" t="s">
        <v>407</v>
      </c>
      <c r="B11" s="5" t="n">
        <v>718955</v>
      </c>
      <c r="C11" s="5" t="n">
        <v>718955</v>
      </c>
    </row>
    <row r="12" spans="1:3">
      <c r="A12" s="4" t="s">
        <v>319</v>
      </c>
    </row>
    <row r="13" spans="1:3">
      <c r="A13" s="3" t="s">
        <v>406</v>
      </c>
    </row>
    <row r="14" spans="1:3">
      <c r="A14" s="4" t="s">
        <v>407</v>
      </c>
      <c r="B14" s="5" t="n">
        <v>376805</v>
      </c>
      <c r="C14" s="5" t="n">
        <v>376806</v>
      </c>
    </row>
    <row r="15" spans="1:3">
      <c r="A15" s="4" t="s">
        <v>320</v>
      </c>
    </row>
    <row r="16" spans="1:3">
      <c r="A16" s="3" t="s">
        <v>406</v>
      </c>
    </row>
    <row r="17" spans="1:3">
      <c r="A17" s="4" t="s">
        <v>407</v>
      </c>
      <c r="B17" s="6" t="n">
        <v>374097</v>
      </c>
      <c r="C17" s="6" t="n">
        <v>3740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9</v>
      </c>
      <c r="B1" s="2" t="s">
        <v>1</v>
      </c>
    </row>
    <row r="2" spans="1:4">
      <c r="B2" s="2" t="s">
        <v>35</v>
      </c>
      <c r="C2" s="2" t="s">
        <v>36</v>
      </c>
      <c r="D2" s="2" t="s">
        <v>77</v>
      </c>
    </row>
    <row r="3" spans="1:4">
      <c r="A3" s="3" t="s">
        <v>164</v>
      </c>
    </row>
    <row r="4" spans="1:4">
      <c r="A4" s="4" t="s">
        <v>410</v>
      </c>
      <c r="B4" s="6" t="n">
        <v>309041</v>
      </c>
      <c r="C4" s="6" t="n">
        <v>346872</v>
      </c>
      <c r="D4" s="6" t="n">
        <v>3125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35</v>
      </c>
      <c r="C1" s="2" t="s">
        <v>36</v>
      </c>
    </row>
    <row r="2" spans="1:3">
      <c r="A2" s="3" t="s">
        <v>167</v>
      </c>
    </row>
    <row r="3" spans="1:3">
      <c r="A3" s="4" t="s">
        <v>79</v>
      </c>
      <c r="B3" s="6" t="n">
        <v>7829748</v>
      </c>
      <c r="C3" s="6" t="n">
        <v>9272095</v>
      </c>
    </row>
    <row r="4" spans="1:3">
      <c r="A4" s="4" t="s">
        <v>412</v>
      </c>
      <c r="B4" s="5" t="n">
        <v>2485516</v>
      </c>
      <c r="C4" s="5" t="n">
        <v>2060991</v>
      </c>
    </row>
    <row r="5" spans="1:3">
      <c r="A5" s="4" t="s">
        <v>413</v>
      </c>
      <c r="B5" s="5" t="n">
        <v>2334731</v>
      </c>
      <c r="C5" s="5" t="n">
        <v>542436</v>
      </c>
    </row>
    <row r="6" spans="1:3">
      <c r="A6" s="4" t="s">
        <v>414</v>
      </c>
      <c r="B6" s="5" t="n">
        <v>741598</v>
      </c>
      <c r="C6" s="5" t="n">
        <v>407923</v>
      </c>
    </row>
    <row r="7" spans="1:3">
      <c r="A7" s="4" t="s">
        <v>415</v>
      </c>
      <c r="B7" s="5" t="n">
        <v>122329</v>
      </c>
      <c r="C7" s="5" t="n">
        <v>165373</v>
      </c>
    </row>
    <row r="8" spans="1:3">
      <c r="A8" s="4" t="s">
        <v>404</v>
      </c>
      <c r="B8" s="5" t="n">
        <v>312128</v>
      </c>
      <c r="C8" s="5" t="n">
        <v>71202</v>
      </c>
    </row>
    <row r="9" spans="1:3">
      <c r="A9" s="4" t="s">
        <v>93</v>
      </c>
      <c r="B9" s="6" t="n">
        <v>13826050</v>
      </c>
      <c r="C9" s="6" t="n">
        <v>125200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16</v>
      </c>
      <c r="B1" s="2" t="s">
        <v>333</v>
      </c>
      <c r="E1" s="2" t="s">
        <v>1</v>
      </c>
    </row>
    <row r="2" spans="1:8">
      <c r="B2" s="2" t="s">
        <v>417</v>
      </c>
      <c r="C2" s="2" t="s">
        <v>418</v>
      </c>
      <c r="D2" s="2" t="s">
        <v>419</v>
      </c>
      <c r="E2" s="2" t="s">
        <v>35</v>
      </c>
      <c r="F2" s="2" t="s">
        <v>36</v>
      </c>
      <c r="G2" s="2" t="s">
        <v>420</v>
      </c>
      <c r="H2" s="2" t="s">
        <v>421</v>
      </c>
    </row>
    <row r="3" spans="1:8">
      <c r="A3" s="3" t="s">
        <v>422</v>
      </c>
    </row>
    <row r="4" spans="1:8">
      <c r="A4" s="4" t="s">
        <v>423</v>
      </c>
      <c r="E4" s="6" t="n">
        <v>5000000</v>
      </c>
      <c r="F4" s="6" t="n">
        <v>14633000</v>
      </c>
    </row>
    <row r="5" spans="1:8">
      <c r="A5" s="4" t="s">
        <v>424</v>
      </c>
      <c r="E5" s="5" t="n">
        <v>19313453</v>
      </c>
    </row>
    <row r="6" spans="1:8">
      <c r="A6" s="4" t="s">
        <v>425</v>
      </c>
      <c r="B6" s="6" t="n">
        <v>250000</v>
      </c>
    </row>
    <row r="7" spans="1:8">
      <c r="A7" s="4" t="s">
        <v>426</v>
      </c>
      <c r="E7" s="6" t="n">
        <v>312500</v>
      </c>
    </row>
    <row r="8" spans="1:8">
      <c r="A8" s="4" t="s">
        <v>427</v>
      </c>
      <c r="E8" s="4" t="s">
        <v>428</v>
      </c>
    </row>
    <row r="9" spans="1:8">
      <c r="A9" s="4" t="s">
        <v>429</v>
      </c>
      <c r="E9" s="6" t="n">
        <v>375000</v>
      </c>
    </row>
    <row r="10" spans="1:8">
      <c r="A10" s="4" t="s">
        <v>430</v>
      </c>
      <c r="E10" s="11" t="n">
        <v>2.30769</v>
      </c>
      <c r="H10" s="8" t="n">
        <v>1.38</v>
      </c>
    </row>
    <row r="11" spans="1:8">
      <c r="A11" s="4" t="s">
        <v>431</v>
      </c>
      <c r="E11" s="6" t="n">
        <v>30000000</v>
      </c>
    </row>
    <row r="12" spans="1:8">
      <c r="A12" s="4" t="s">
        <v>432</v>
      </c>
      <c r="H12" s="5" t="n">
        <v>231989</v>
      </c>
    </row>
    <row r="13" spans="1:8">
      <c r="A13" s="4" t="s">
        <v>433</v>
      </c>
      <c r="E13" s="4" t="s">
        <v>434</v>
      </c>
    </row>
    <row r="14" spans="1:8">
      <c r="A14" s="4" t="s">
        <v>435</v>
      </c>
      <c r="E14" s="4" t="s">
        <v>436</v>
      </c>
    </row>
    <row r="15" spans="1:8">
      <c r="A15" s="4" t="s">
        <v>48</v>
      </c>
      <c r="E15" s="6" t="n">
        <v>7297347</v>
      </c>
      <c r="F15" s="5" t="n">
        <v>2525685</v>
      </c>
    </row>
    <row r="16" spans="1:8">
      <c r="A16" s="4" t="s">
        <v>299</v>
      </c>
    </row>
    <row r="17" spans="1:8">
      <c r="A17" s="3" t="s">
        <v>422</v>
      </c>
    </row>
    <row r="18" spans="1:8">
      <c r="A18" s="4" t="s">
        <v>430</v>
      </c>
      <c r="G18" s="6" t="n">
        <v>1</v>
      </c>
    </row>
    <row r="19" spans="1:8">
      <c r="A19" s="4" t="s">
        <v>432</v>
      </c>
      <c r="G19" s="5" t="n">
        <v>500000</v>
      </c>
    </row>
    <row r="20" spans="1:8">
      <c r="A20" s="4" t="s">
        <v>437</v>
      </c>
    </row>
    <row r="21" spans="1:8">
      <c r="A21" s="3" t="s">
        <v>422</v>
      </c>
    </row>
    <row r="22" spans="1:8">
      <c r="A22" s="4" t="s">
        <v>423</v>
      </c>
      <c r="B22" s="6" t="n">
        <v>5000000</v>
      </c>
    </row>
    <row r="23" spans="1:8">
      <c r="A23" s="4" t="s">
        <v>357</v>
      </c>
    </row>
    <row r="24" spans="1:8">
      <c r="A24" s="3" t="s">
        <v>422</v>
      </c>
    </row>
    <row r="25" spans="1:8">
      <c r="A25" s="4" t="s">
        <v>358</v>
      </c>
      <c r="D25" s="6" t="n">
        <v>40000000</v>
      </c>
      <c r="E25" s="5" t="n">
        <v>40000000</v>
      </c>
      <c r="F25" s="5" t="n">
        <v>40000000</v>
      </c>
    </row>
    <row r="26" spans="1:8">
      <c r="A26" s="4" t="s">
        <v>438</v>
      </c>
      <c r="E26" s="5" t="n">
        <v>200000</v>
      </c>
    </row>
    <row r="27" spans="1:8">
      <c r="A27" s="4" t="s">
        <v>439</v>
      </c>
      <c r="E27" s="5" t="n">
        <v>30000</v>
      </c>
    </row>
    <row r="28" spans="1:8">
      <c r="A28" s="4" t="s">
        <v>440</v>
      </c>
      <c r="E28" s="6" t="n">
        <v>362783</v>
      </c>
    </row>
    <row r="29" spans="1:8">
      <c r="A29" s="4" t="s">
        <v>441</v>
      </c>
      <c r="E29" s="4" t="s">
        <v>442</v>
      </c>
    </row>
    <row r="30" spans="1:8">
      <c r="A30" s="4" t="s">
        <v>443</v>
      </c>
      <c r="E30" s="4" t="s">
        <v>444</v>
      </c>
    </row>
    <row r="31" spans="1:8">
      <c r="A31" s="4" t="s">
        <v>445</v>
      </c>
      <c r="E31" s="4" t="s">
        <v>446</v>
      </c>
    </row>
    <row r="32" spans="1:8">
      <c r="A32" s="4" t="s">
        <v>447</v>
      </c>
      <c r="E32" s="4" t="s">
        <v>448</v>
      </c>
    </row>
    <row r="33" spans="1:8">
      <c r="A33" s="4" t="s">
        <v>449</v>
      </c>
      <c r="E33" s="4" t="s">
        <v>450</v>
      </c>
    </row>
    <row r="34" spans="1:8">
      <c r="A34" s="4" t="s">
        <v>451</v>
      </c>
      <c r="E34" s="6" t="n">
        <v>2900459</v>
      </c>
      <c r="F34" s="5" t="n">
        <v>1035493</v>
      </c>
    </row>
    <row r="35" spans="1:8">
      <c r="A35" s="4" t="s">
        <v>48</v>
      </c>
      <c r="E35" s="5" t="n">
        <v>806323</v>
      </c>
      <c r="F35" s="6" t="n">
        <v>279463</v>
      </c>
    </row>
    <row r="36" spans="1:8">
      <c r="A36" s="4" t="s">
        <v>452</v>
      </c>
    </row>
    <row r="37" spans="1:8">
      <c r="A37" s="3" t="s">
        <v>422</v>
      </c>
    </row>
    <row r="38" spans="1:8">
      <c r="A38" s="4" t="s">
        <v>453</v>
      </c>
      <c r="E38" s="6" t="n">
        <v>750000</v>
      </c>
    </row>
    <row r="39" spans="1:8">
      <c r="A39" s="4" t="s">
        <v>454</v>
      </c>
      <c r="E39" s="4" t="s">
        <v>455</v>
      </c>
    </row>
    <row r="40" spans="1:8">
      <c r="A40" s="4" t="s">
        <v>456</v>
      </c>
    </row>
    <row r="41" spans="1:8">
      <c r="A41" s="3" t="s">
        <v>422</v>
      </c>
    </row>
    <row r="42" spans="1:8">
      <c r="A42" s="4" t="s">
        <v>457</v>
      </c>
      <c r="E42" s="4" t="s">
        <v>458</v>
      </c>
    </row>
    <row r="43" spans="1:8">
      <c r="A43" s="4" t="s">
        <v>459</v>
      </c>
    </row>
    <row r="44" spans="1:8">
      <c r="A44" s="3" t="s">
        <v>422</v>
      </c>
    </row>
    <row r="45" spans="1:8">
      <c r="A45" s="4" t="s">
        <v>423</v>
      </c>
      <c r="D45" s="6" t="n">
        <v>12100000</v>
      </c>
    </row>
    <row r="46" spans="1:8">
      <c r="A46" s="4" t="s">
        <v>460</v>
      </c>
    </row>
    <row r="47" spans="1:8">
      <c r="A47" s="3" t="s">
        <v>422</v>
      </c>
    </row>
    <row r="48" spans="1:8">
      <c r="A48" s="4" t="s">
        <v>423</v>
      </c>
      <c r="C48" s="6" t="n">
        <v>25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35</v>
      </c>
      <c r="C1" s="2" t="s">
        <v>36</v>
      </c>
    </row>
    <row r="2" spans="1:3">
      <c r="A2" s="3" t="s">
        <v>170</v>
      </c>
    </row>
    <row r="3" spans="1:3">
      <c r="A3" s="4" t="s">
        <v>462</v>
      </c>
      <c r="B3" s="6" t="n">
        <v>8700670</v>
      </c>
    </row>
    <row r="4" spans="1:3">
      <c r="A4" s="4" t="s">
        <v>463</v>
      </c>
      <c r="B4" s="5" t="n">
        <v>9716371</v>
      </c>
    </row>
    <row r="5" spans="1:3">
      <c r="A5" s="4" t="s">
        <v>464</v>
      </c>
      <c r="B5" s="5" t="n">
        <v>896412</v>
      </c>
    </row>
    <row r="6" spans="1:3">
      <c r="A6" s="4" t="s">
        <v>465</v>
      </c>
      <c r="B6" s="5" t="n">
        <v>19313453</v>
      </c>
    </row>
    <row r="7" spans="1:3">
      <c r="A7" s="4" t="s">
        <v>466</v>
      </c>
      <c r="B7" s="5" t="n">
        <v>531547</v>
      </c>
    </row>
    <row r="8" spans="1:3">
      <c r="A8" s="4" t="s">
        <v>467</v>
      </c>
      <c r="B8" s="5" t="n">
        <v>18781906</v>
      </c>
    </row>
    <row r="9" spans="1:3">
      <c r="A9" s="4" t="s">
        <v>468</v>
      </c>
      <c r="B9" s="5" t="n">
        <v>8464609</v>
      </c>
      <c r="C9" s="6" t="n">
        <v>2094295</v>
      </c>
    </row>
    <row r="10" spans="1:3">
      <c r="A10" s="4" t="s">
        <v>469</v>
      </c>
      <c r="B10" s="5" t="n">
        <v>10317297</v>
      </c>
      <c r="C10" s="6" t="n">
        <v>11956867</v>
      </c>
    </row>
    <row r="11" spans="1:3">
      <c r="A11" s="4" t="s">
        <v>467</v>
      </c>
      <c r="B11" s="6" t="n">
        <v>18781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44"/>
    <col customWidth="1" max="5" min="5" width="16"/>
    <col customWidth="1" max="6" min="6" width="27"/>
    <col customWidth="1" max="7" min="7" width="20"/>
  </cols>
  <sheetData>
    <row r="1" spans="1:7">
      <c r="A1" s="1" t="s">
        <v>92</v>
      </c>
      <c r="B1" s="2" t="s">
        <v>93</v>
      </c>
      <c r="C1" s="2" t="s">
        <v>70</v>
      </c>
      <c r="D1" s="2" t="s">
        <v>94</v>
      </c>
      <c r="E1" s="2" t="s">
        <v>31</v>
      </c>
      <c r="F1" s="2" t="s">
        <v>95</v>
      </c>
      <c r="G1" s="2" t="s">
        <v>96</v>
      </c>
    </row>
    <row r="2" spans="1:7">
      <c r="A2" s="4" t="s">
        <v>97</v>
      </c>
      <c r="B2" s="6" t="n">
        <v>-150624164</v>
      </c>
      <c r="C2" s="6" t="n">
        <v>211376929</v>
      </c>
      <c r="D2" s="6" t="n">
        <v>-50739404</v>
      </c>
      <c r="E2" s="6" t="n">
        <v>20438</v>
      </c>
      <c r="F2" s="6" t="n">
        <v>34952859</v>
      </c>
      <c r="G2" s="6" t="n">
        <v>-185597461</v>
      </c>
    </row>
    <row r="3" spans="1:7">
      <c r="A3" s="4" t="s">
        <v>98</v>
      </c>
      <c r="C3" s="5" t="n">
        <v>91600398</v>
      </c>
      <c r="E3" s="5" t="n">
        <v>68125142</v>
      </c>
    </row>
    <row r="4" spans="1:7">
      <c r="A4" s="4" t="s">
        <v>99</v>
      </c>
      <c r="D4" s="6" t="n">
        <v>50739404</v>
      </c>
    </row>
    <row r="5" spans="1:7">
      <c r="A5" s="4" t="s">
        <v>100</v>
      </c>
      <c r="B5" s="5" t="n">
        <v>0</v>
      </c>
      <c r="C5" s="5" t="n">
        <v>0</v>
      </c>
      <c r="D5" s="5" t="n">
        <v>0</v>
      </c>
      <c r="E5" s="5" t="n">
        <v>0</v>
      </c>
      <c r="F5" s="5" t="n">
        <v>0</v>
      </c>
      <c r="G5" s="5" t="n">
        <v>0</v>
      </c>
    </row>
    <row r="6" spans="1:7">
      <c r="A6" s="4" t="s">
        <v>101</v>
      </c>
      <c r="B6" s="6" t="n">
        <v>10000</v>
      </c>
      <c r="E6" s="6" t="n">
        <v>100</v>
      </c>
      <c r="F6" s="6" t="n">
        <v>9900</v>
      </c>
    </row>
    <row r="7" spans="1:7">
      <c r="A7" s="4" t="s">
        <v>102</v>
      </c>
      <c r="E7" s="5" t="n">
        <v>333333</v>
      </c>
    </row>
    <row r="8" spans="1:7">
      <c r="A8" s="4" t="s">
        <v>103</v>
      </c>
      <c r="B8" s="5" t="n">
        <v>1832991</v>
      </c>
      <c r="F8" s="5" t="n">
        <v>1832991</v>
      </c>
    </row>
    <row r="9" spans="1:7">
      <c r="A9" s="4" t="s">
        <v>104</v>
      </c>
      <c r="B9" s="5" t="n">
        <v>-61049482</v>
      </c>
      <c r="G9" s="6" t="n">
        <v>-61049482</v>
      </c>
    </row>
    <row r="10" spans="1:7">
      <c r="A10" s="4" t="s">
        <v>105</v>
      </c>
      <c r="B10" s="5" t="n">
        <v>-209830655</v>
      </c>
      <c r="C10" s="6" t="n">
        <v>211376929</v>
      </c>
      <c r="E10" s="6" t="n">
        <v>20538</v>
      </c>
      <c r="F10" s="5" t="n">
        <v>36795750</v>
      </c>
      <c r="G10" s="5" t="n">
        <v>-246646943</v>
      </c>
    </row>
    <row r="11" spans="1:7">
      <c r="A11" s="4" t="s">
        <v>106</v>
      </c>
      <c r="C11" s="5" t="n">
        <v>91600398</v>
      </c>
      <c r="E11" s="5" t="n">
        <v>68458475</v>
      </c>
    </row>
    <row r="12" spans="1:7">
      <c r="A12" s="4" t="s">
        <v>107</v>
      </c>
      <c r="B12" s="5" t="n">
        <v>10475</v>
      </c>
      <c r="E12" s="6" t="n">
        <v>4</v>
      </c>
      <c r="F12" s="5" t="n">
        <v>10471</v>
      </c>
    </row>
    <row r="13" spans="1:7">
      <c r="A13" s="4" t="s">
        <v>102</v>
      </c>
      <c r="E13" s="5" t="n">
        <v>16139</v>
      </c>
    </row>
    <row r="14" spans="1:7">
      <c r="A14" s="4" t="s">
        <v>103</v>
      </c>
      <c r="B14" s="5" t="n">
        <v>1286970</v>
      </c>
      <c r="F14" s="5" t="n">
        <v>1286970</v>
      </c>
    </row>
    <row r="15" spans="1:7">
      <c r="A15" s="4" t="s">
        <v>108</v>
      </c>
      <c r="B15" s="5" t="n">
        <v>156983</v>
      </c>
      <c r="F15" s="5" t="n">
        <v>156983</v>
      </c>
    </row>
    <row r="16" spans="1:7">
      <c r="A16" s="4" t="s">
        <v>104</v>
      </c>
      <c r="B16" s="5" t="n">
        <v>-82909827</v>
      </c>
      <c r="G16" s="5" t="n">
        <v>-82909827</v>
      </c>
    </row>
    <row r="17" spans="1:7">
      <c r="A17" s="4" t="s">
        <v>109</v>
      </c>
      <c r="B17" s="5" t="n">
        <v>-291286054</v>
      </c>
      <c r="C17" s="6" t="n">
        <v>211376929</v>
      </c>
      <c r="E17" s="6" t="n">
        <v>20542</v>
      </c>
      <c r="F17" s="5" t="n">
        <v>38250174</v>
      </c>
      <c r="G17" s="5" t="n">
        <v>-329556770</v>
      </c>
    </row>
    <row r="18" spans="1:7">
      <c r="A18" s="4" t="s">
        <v>110</v>
      </c>
      <c r="C18" s="5" t="n">
        <v>91600398</v>
      </c>
      <c r="E18" s="5" t="n">
        <v>68474614</v>
      </c>
    </row>
    <row r="19" spans="1:7">
      <c r="A19" s="4" t="s">
        <v>107</v>
      </c>
      <c r="B19" s="6" t="n">
        <v>15200</v>
      </c>
      <c r="E19" s="6" t="n">
        <v>4</v>
      </c>
      <c r="F19" s="5" t="n">
        <v>15196</v>
      </c>
    </row>
    <row r="20" spans="1:7">
      <c r="A20" s="4" t="s">
        <v>102</v>
      </c>
      <c r="B20" s="5" t="n">
        <v>13333</v>
      </c>
      <c r="E20" s="5" t="n">
        <v>13334</v>
      </c>
    </row>
    <row r="21" spans="1:7">
      <c r="A21" s="4" t="s">
        <v>103</v>
      </c>
      <c r="B21" s="6" t="n">
        <v>1276614</v>
      </c>
      <c r="F21" s="5" t="n">
        <v>1276614</v>
      </c>
    </row>
    <row r="22" spans="1:7">
      <c r="A22" s="4" t="s">
        <v>104</v>
      </c>
      <c r="B22" s="5" t="n">
        <v>-96712487</v>
      </c>
      <c r="G22" s="5" t="n">
        <v>-96712487</v>
      </c>
    </row>
    <row r="23" spans="1:7">
      <c r="A23" s="4" t="s">
        <v>111</v>
      </c>
      <c r="B23" s="6" t="n">
        <v>-386706727</v>
      </c>
      <c r="C23" s="6" t="n">
        <v>211376929</v>
      </c>
      <c r="E23" s="6" t="n">
        <v>20546</v>
      </c>
      <c r="F23" s="6" t="n">
        <v>39541984</v>
      </c>
      <c r="G23" s="6" t="n">
        <v>-426269257</v>
      </c>
    </row>
    <row r="24" spans="1:7">
      <c r="A24" s="4" t="s">
        <v>112</v>
      </c>
      <c r="C24" s="5" t="n">
        <v>91600398</v>
      </c>
      <c r="E24" s="5" t="n">
        <v>684879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0"/>
    <col customWidth="1" max="7" min="7" width="21"/>
    <col customWidth="1" max="8" min="8" width="21"/>
  </cols>
  <sheetData>
    <row r="1" spans="1:8">
      <c r="A1" s="1" t="s">
        <v>470</v>
      </c>
      <c r="B1" s="2" t="s">
        <v>1</v>
      </c>
    </row>
    <row r="2" spans="1:8">
      <c r="B2" s="2" t="s">
        <v>338</v>
      </c>
      <c r="C2" s="2" t="s">
        <v>471</v>
      </c>
      <c r="D2" s="2" t="s">
        <v>472</v>
      </c>
      <c r="E2" s="2" t="s">
        <v>334</v>
      </c>
      <c r="F2" s="2" t="s">
        <v>335</v>
      </c>
      <c r="G2" s="2" t="s">
        <v>336</v>
      </c>
      <c r="H2" s="2" t="s">
        <v>337</v>
      </c>
    </row>
    <row r="3" spans="1:8">
      <c r="A3" s="3" t="s">
        <v>422</v>
      </c>
    </row>
    <row r="4" spans="1:8">
      <c r="A4" s="4" t="s">
        <v>473</v>
      </c>
      <c r="D4" s="6" t="n">
        <v>763995</v>
      </c>
    </row>
    <row r="5" spans="1:8">
      <c r="A5" s="4" t="s">
        <v>133</v>
      </c>
      <c r="B5" s="6" t="n">
        <v>50000000</v>
      </c>
    </row>
    <row r="6" spans="1:8">
      <c r="A6" s="4" t="s">
        <v>85</v>
      </c>
      <c r="B6" s="5" t="n">
        <v>21357196</v>
      </c>
      <c r="C6" s="6" t="n">
        <v>3281715</v>
      </c>
    </row>
    <row r="7" spans="1:8">
      <c r="A7" s="4" t="s">
        <v>119</v>
      </c>
      <c r="B7" s="5" t="n">
        <v>12278301</v>
      </c>
      <c r="C7" s="6" t="n">
        <v>192020</v>
      </c>
    </row>
    <row r="8" spans="1:8">
      <c r="A8" s="4" t="s">
        <v>474</v>
      </c>
    </row>
    <row r="9" spans="1:8">
      <c r="A9" s="3" t="s">
        <v>422</v>
      </c>
    </row>
    <row r="10" spans="1:8">
      <c r="A10" s="4" t="s">
        <v>475</v>
      </c>
      <c r="C10" s="5" t="n">
        <v>6</v>
      </c>
    </row>
    <row r="11" spans="1:8">
      <c r="A11" s="4" t="s">
        <v>133</v>
      </c>
      <c r="C11" s="6" t="n">
        <v>50000000</v>
      </c>
    </row>
    <row r="12" spans="1:8">
      <c r="A12" s="4" t="s">
        <v>476</v>
      </c>
      <c r="C12" s="4" t="s">
        <v>477</v>
      </c>
    </row>
    <row r="13" spans="1:8">
      <c r="A13" s="4" t="s">
        <v>358</v>
      </c>
      <c r="H13" s="6" t="n">
        <v>52400000</v>
      </c>
    </row>
    <row r="14" spans="1:8">
      <c r="A14" s="4" t="s">
        <v>85</v>
      </c>
      <c r="B14" s="5" t="n">
        <v>6595727</v>
      </c>
      <c r="C14" s="6" t="n">
        <v>2246222</v>
      </c>
      <c r="D14" s="6" t="n">
        <v>0</v>
      </c>
    </row>
    <row r="15" spans="1:8">
      <c r="A15" s="4" t="s">
        <v>478</v>
      </c>
    </row>
    <row r="16" spans="1:8">
      <c r="A16" s="3" t="s">
        <v>422</v>
      </c>
    </row>
    <row r="17" spans="1:8">
      <c r="A17" s="4" t="s">
        <v>479</v>
      </c>
      <c r="C17" s="11" t="n">
        <v>2.30769</v>
      </c>
    </row>
    <row r="18" spans="1:8">
      <c r="A18" s="4" t="s">
        <v>480</v>
      </c>
    </row>
    <row r="19" spans="1:8">
      <c r="A19" s="3" t="s">
        <v>422</v>
      </c>
    </row>
    <row r="20" spans="1:8">
      <c r="A20" s="4" t="s">
        <v>476</v>
      </c>
      <c r="H20" s="4" t="s">
        <v>481</v>
      </c>
    </row>
    <row r="21" spans="1:8">
      <c r="A21" s="4" t="s">
        <v>358</v>
      </c>
      <c r="F21" s="6" t="n">
        <v>50000000</v>
      </c>
      <c r="H21" s="6" t="n">
        <v>30000000</v>
      </c>
    </row>
    <row r="22" spans="1:8">
      <c r="A22" s="4" t="s">
        <v>482</v>
      </c>
      <c r="G22" s="6" t="n">
        <v>65000000</v>
      </c>
    </row>
    <row r="23" spans="1:8">
      <c r="A23" s="4" t="s">
        <v>483</v>
      </c>
      <c r="H23" s="4" t="s">
        <v>484</v>
      </c>
    </row>
    <row r="24" spans="1:8">
      <c r="A24" s="4" t="s">
        <v>485</v>
      </c>
    </row>
    <row r="25" spans="1:8">
      <c r="A25" s="3" t="s">
        <v>422</v>
      </c>
    </row>
    <row r="26" spans="1:8">
      <c r="A26" s="4" t="s">
        <v>476</v>
      </c>
      <c r="E26" s="4" t="s">
        <v>481</v>
      </c>
    </row>
    <row r="27" spans="1:8">
      <c r="A27" s="4" t="s">
        <v>358</v>
      </c>
      <c r="E27" s="6" t="n">
        <v>25000000</v>
      </c>
    </row>
    <row r="28" spans="1:8">
      <c r="A28" s="4" t="s">
        <v>482</v>
      </c>
      <c r="E28" s="6" t="n">
        <v>30000000</v>
      </c>
    </row>
    <row r="29" spans="1:8">
      <c r="A29" s="4" t="s">
        <v>483</v>
      </c>
      <c r="E29" s="4" t="s">
        <v>484</v>
      </c>
    </row>
    <row r="30" spans="1:8">
      <c r="A30" s="4" t="s">
        <v>119</v>
      </c>
      <c r="B30" s="6" t="n">
        <v>118610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38</v>
      </c>
    </row>
    <row r="2" spans="1:2">
      <c r="A2" s="3" t="s">
        <v>487</v>
      </c>
    </row>
    <row r="3" spans="1:2">
      <c r="A3" s="4" t="s">
        <v>464</v>
      </c>
      <c r="B3" s="6" t="n">
        <v>896412</v>
      </c>
    </row>
    <row r="4" spans="1:2">
      <c r="A4" s="4" t="s">
        <v>465</v>
      </c>
      <c r="B4" s="5" t="n">
        <v>19313453</v>
      </c>
    </row>
    <row r="5" spans="1:2">
      <c r="A5" s="4" t="s">
        <v>466</v>
      </c>
      <c r="B5" s="5" t="n">
        <v>531547</v>
      </c>
    </row>
    <row r="6" spans="1:2">
      <c r="A6" s="4" t="s">
        <v>467</v>
      </c>
      <c r="B6" s="5" t="n">
        <v>18781906</v>
      </c>
    </row>
    <row r="7" spans="1:2">
      <c r="A7" s="4" t="s">
        <v>260</v>
      </c>
    </row>
    <row r="8" spans="1:2">
      <c r="A8" s="3" t="s">
        <v>487</v>
      </c>
    </row>
    <row r="9" spans="1:2">
      <c r="A9" s="4" t="s">
        <v>464</v>
      </c>
      <c r="B9" s="5" t="n">
        <v>127357333</v>
      </c>
    </row>
    <row r="10" spans="1:2">
      <c r="A10" s="4" t="s">
        <v>465</v>
      </c>
      <c r="B10" s="5" t="n">
        <v>127357333</v>
      </c>
    </row>
    <row r="11" spans="1:2">
      <c r="A11" s="4" t="s">
        <v>466</v>
      </c>
      <c r="B11" s="5" t="n">
        <v>24100204</v>
      </c>
    </row>
    <row r="12" spans="1:2">
      <c r="A12" s="4" t="s">
        <v>467</v>
      </c>
      <c r="B12" s="5" t="n">
        <v>103257129</v>
      </c>
    </row>
    <row r="13" spans="1:2">
      <c r="A13" s="4" t="s">
        <v>488</v>
      </c>
    </row>
    <row r="14" spans="1:2">
      <c r="A14" s="3" t="s">
        <v>487</v>
      </c>
    </row>
    <row r="15" spans="1:2">
      <c r="A15" s="4" t="s">
        <v>464</v>
      </c>
      <c r="B15" s="5" t="n">
        <v>77357333</v>
      </c>
    </row>
    <row r="16" spans="1:2">
      <c r="A16" s="4" t="s">
        <v>465</v>
      </c>
      <c r="B16" s="5" t="n">
        <v>77357333</v>
      </c>
    </row>
    <row r="17" spans="1:2">
      <c r="A17" s="4" t="s">
        <v>466</v>
      </c>
      <c r="B17" s="5" t="n">
        <v>12613779</v>
      </c>
    </row>
    <row r="18" spans="1:2">
      <c r="A18" s="4" t="s">
        <v>467</v>
      </c>
      <c r="B18" s="5" t="n">
        <v>64743554</v>
      </c>
    </row>
    <row r="19" spans="1:2">
      <c r="A19" s="4" t="s">
        <v>489</v>
      </c>
    </row>
    <row r="20" spans="1:2">
      <c r="A20" s="3" t="s">
        <v>487</v>
      </c>
    </row>
    <row r="21" spans="1:2">
      <c r="A21" s="4" t="s">
        <v>464</v>
      </c>
      <c r="B21" s="5" t="n">
        <v>50000000</v>
      </c>
    </row>
    <row r="22" spans="1:2">
      <c r="A22" s="4" t="s">
        <v>465</v>
      </c>
      <c r="B22" s="5" t="n">
        <v>50000000</v>
      </c>
    </row>
    <row r="23" spans="1:2">
      <c r="A23" s="4" t="s">
        <v>466</v>
      </c>
      <c r="B23" s="5" t="n">
        <v>11486425</v>
      </c>
    </row>
    <row r="24" spans="1:2">
      <c r="A24" s="4" t="s">
        <v>467</v>
      </c>
      <c r="B24" s="6" t="n">
        <v>38513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90</v>
      </c>
      <c r="B1" s="2" t="s">
        <v>1</v>
      </c>
    </row>
    <row r="2" spans="1:5">
      <c r="B2" s="2" t="s">
        <v>35</v>
      </c>
      <c r="C2" s="2" t="s">
        <v>36</v>
      </c>
      <c r="D2" s="2" t="s">
        <v>77</v>
      </c>
      <c r="E2" s="2" t="s">
        <v>491</v>
      </c>
    </row>
    <row r="3" spans="1:5">
      <c r="A3" s="3" t="s">
        <v>492</v>
      </c>
    </row>
    <row r="4" spans="1:5">
      <c r="A4" s="4" t="s">
        <v>493</v>
      </c>
      <c r="B4" s="6" t="n">
        <v>0</v>
      </c>
    </row>
    <row r="5" spans="1:5">
      <c r="A5" s="4" t="s">
        <v>70</v>
      </c>
    </row>
    <row r="6" spans="1:5">
      <c r="A6" s="3" t="s">
        <v>492</v>
      </c>
    </row>
    <row r="7" spans="1:5">
      <c r="A7" s="4" t="s">
        <v>72</v>
      </c>
      <c r="B7" s="5" t="n">
        <v>106666667</v>
      </c>
      <c r="C7" s="5" t="n">
        <v>106666667</v>
      </c>
    </row>
    <row r="8" spans="1:5">
      <c r="A8" s="4" t="s">
        <v>71</v>
      </c>
      <c r="B8" s="7" t="n">
        <v>0.0003</v>
      </c>
      <c r="C8" s="7" t="n">
        <v>0.0003</v>
      </c>
    </row>
    <row r="9" spans="1:5">
      <c r="A9" s="4" t="s">
        <v>73</v>
      </c>
      <c r="B9" s="5" t="n">
        <v>91600398</v>
      </c>
      <c r="C9" s="5" t="n">
        <v>91600398</v>
      </c>
    </row>
    <row r="10" spans="1:5">
      <c r="A10" s="4" t="s">
        <v>74</v>
      </c>
      <c r="B10" s="5" t="n">
        <v>91600398</v>
      </c>
      <c r="C10" s="5" t="n">
        <v>91600398</v>
      </c>
      <c r="D10" s="5" t="n">
        <v>91600398</v>
      </c>
      <c r="E10" s="5" t="n">
        <v>91600398</v>
      </c>
    </row>
    <row r="11" spans="1:5">
      <c r="A11" s="4" t="s">
        <v>494</v>
      </c>
      <c r="B11" s="11" t="n">
        <v>2.30769</v>
      </c>
    </row>
    <row r="12" spans="1:5">
      <c r="A12" s="4" t="s">
        <v>495</v>
      </c>
      <c r="B12" s="5" t="n">
        <v>1</v>
      </c>
    </row>
    <row r="13" spans="1:5">
      <c r="A13" s="4" t="s">
        <v>493</v>
      </c>
      <c r="B13" s="6" t="n">
        <v>0</v>
      </c>
    </row>
    <row r="14" spans="1:5">
      <c r="A14" s="4" t="s">
        <v>496</v>
      </c>
      <c r="B14" s="11" t="n">
        <v>2.30769</v>
      </c>
    </row>
    <row r="15" spans="1:5">
      <c r="A15" s="4" t="s">
        <v>497</v>
      </c>
    </row>
    <row r="16" spans="1:5">
      <c r="A16" s="3" t="s">
        <v>492</v>
      </c>
    </row>
    <row r="17" spans="1:5">
      <c r="A17" s="4" t="s">
        <v>498</v>
      </c>
      <c r="B17" s="6" t="n">
        <v>35000000</v>
      </c>
    </row>
    <row r="18" spans="1:5">
      <c r="A18" s="4" t="s">
        <v>499</v>
      </c>
      <c r="B18"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30"/>
    <col customWidth="1" max="3" min="3" width="80"/>
    <col customWidth="1" max="4" min="4" width="37"/>
    <col customWidth="1" max="5" min="5" width="20"/>
  </cols>
  <sheetData>
    <row r="1" spans="1:5">
      <c r="A1" s="1" t="s">
        <v>500</v>
      </c>
      <c r="B1" s="2" t="s">
        <v>333</v>
      </c>
      <c r="C1" s="2" t="s">
        <v>1</v>
      </c>
    </row>
    <row r="2" spans="1:5">
      <c r="B2" s="2" t="s">
        <v>501</v>
      </c>
      <c r="C2" s="2" t="s">
        <v>502</v>
      </c>
      <c r="D2" s="2" t="s">
        <v>503</v>
      </c>
      <c r="E2" s="2" t="s">
        <v>504</v>
      </c>
    </row>
    <row r="3" spans="1:5">
      <c r="A3" s="3" t="s">
        <v>505</v>
      </c>
    </row>
    <row r="4" spans="1:5">
      <c r="A4" s="4" t="s">
        <v>506</v>
      </c>
      <c r="C4" s="5" t="n">
        <v>203333333</v>
      </c>
      <c r="D4" s="5" t="n">
        <v>203333333</v>
      </c>
    </row>
    <row r="5" spans="1:5">
      <c r="A5" s="4" t="s">
        <v>507</v>
      </c>
      <c r="C5" s="7" t="n">
        <v>0.0003</v>
      </c>
      <c r="D5" s="7" t="n">
        <v>0.0003</v>
      </c>
    </row>
    <row r="6" spans="1:5">
      <c r="A6" s="4" t="s">
        <v>508</v>
      </c>
      <c r="C6" s="5" t="n">
        <v>68487948</v>
      </c>
      <c r="D6" s="5" t="n">
        <v>68474614</v>
      </c>
      <c r="E6" s="5" t="n">
        <v>666667</v>
      </c>
    </row>
    <row r="7" spans="1:5">
      <c r="A7" s="4" t="s">
        <v>509</v>
      </c>
      <c r="C7" s="5" t="n">
        <v>68487948</v>
      </c>
      <c r="D7" s="5" t="n">
        <v>68474614</v>
      </c>
    </row>
    <row r="8" spans="1:5">
      <c r="A8" s="4" t="s">
        <v>510</v>
      </c>
      <c r="B8" s="5" t="n">
        <v>231989</v>
      </c>
    </row>
    <row r="9" spans="1:5">
      <c r="A9" s="4" t="s">
        <v>511</v>
      </c>
      <c r="B9" s="8" t="n">
        <v>1.38</v>
      </c>
      <c r="C9" s="11" t="n">
        <v>2.30769</v>
      </c>
    </row>
    <row r="10" spans="1:5">
      <c r="A10" s="4" t="s">
        <v>512</v>
      </c>
      <c r="B10" s="4" t="s">
        <v>513</v>
      </c>
    </row>
    <row r="11" spans="1:5">
      <c r="A11" s="4" t="s">
        <v>514</v>
      </c>
      <c r="C11" s="4" t="s">
        <v>515</v>
      </c>
    </row>
    <row r="12" spans="1:5">
      <c r="A12" s="4" t="s">
        <v>516</v>
      </c>
      <c r="C12" s="5" t="n">
        <v>1</v>
      </c>
    </row>
    <row r="13" spans="1:5">
      <c r="A13" s="4" t="s">
        <v>517</v>
      </c>
      <c r="C13" s="6" t="n">
        <v>0</v>
      </c>
    </row>
    <row r="14" spans="1:5">
      <c r="A14" s="4" t="s">
        <v>518</v>
      </c>
    </row>
    <row r="15" spans="1:5">
      <c r="A15" s="3" t="s">
        <v>505</v>
      </c>
    </row>
    <row r="16" spans="1:5">
      <c r="A16" s="4" t="s">
        <v>519</v>
      </c>
      <c r="D16" s="6" t="n">
        <v>15698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2</v>
      </c>
    </row>
    <row r="2" spans="1:2">
      <c r="A2" s="3" t="s">
        <v>521</v>
      </c>
    </row>
    <row r="3" spans="1:2">
      <c r="A3" s="4" t="s">
        <v>522</v>
      </c>
      <c r="B3" s="5" t="n">
        <v>117319813</v>
      </c>
    </row>
    <row r="4" spans="1:2">
      <c r="A4" s="4" t="s">
        <v>523</v>
      </c>
    </row>
    <row r="5" spans="1:2">
      <c r="A5" s="3" t="s">
        <v>521</v>
      </c>
    </row>
    <row r="6" spans="1:2">
      <c r="A6" s="4" t="s">
        <v>522</v>
      </c>
      <c r="B6" s="5" t="n">
        <v>25502748</v>
      </c>
    </row>
    <row r="7" spans="1:2">
      <c r="A7" s="4" t="s">
        <v>70</v>
      </c>
    </row>
    <row r="8" spans="1:2">
      <c r="A8" s="3" t="s">
        <v>521</v>
      </c>
    </row>
    <row r="9" spans="1:2">
      <c r="A9" s="4" t="s">
        <v>522</v>
      </c>
      <c r="B9" s="5" t="n">
        <v>91600398</v>
      </c>
    </row>
    <row r="10" spans="1:2">
      <c r="A10" s="4" t="s">
        <v>524</v>
      </c>
    </row>
    <row r="11" spans="1:2">
      <c r="A11" s="3" t="s">
        <v>521</v>
      </c>
    </row>
    <row r="12" spans="1:2">
      <c r="A12" s="4" t="s">
        <v>522</v>
      </c>
      <c r="B12" s="5" t="n">
        <v>216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25</v>
      </c>
      <c r="B1" s="2" t="s">
        <v>1</v>
      </c>
    </row>
    <row r="2" spans="1:3">
      <c r="B2" s="2" t="s">
        <v>35</v>
      </c>
      <c r="C2" s="2" t="s">
        <v>36</v>
      </c>
    </row>
    <row r="3" spans="1:3">
      <c r="A3" s="3" t="s">
        <v>526</v>
      </c>
    </row>
    <row r="4" spans="1:3">
      <c r="A4" s="4" t="s">
        <v>527</v>
      </c>
      <c r="B4" s="6" t="n">
        <v>1984027</v>
      </c>
    </row>
    <row r="5" spans="1:3">
      <c r="A5" s="4" t="s">
        <v>528</v>
      </c>
      <c r="B5" s="4" t="s">
        <v>529</v>
      </c>
    </row>
    <row r="6" spans="1:3">
      <c r="A6" s="4" t="s">
        <v>530</v>
      </c>
      <c r="B6" s="8" t="n">
        <v>0.82</v>
      </c>
      <c r="C6" s="8" t="n">
        <v>0.74</v>
      </c>
    </row>
    <row r="7" spans="1:3">
      <c r="A7" s="4" t="s">
        <v>523</v>
      </c>
    </row>
    <row r="8" spans="1:3">
      <c r="A8" s="3" t="s">
        <v>526</v>
      </c>
    </row>
    <row r="9" spans="1:3">
      <c r="A9" s="4" t="s">
        <v>531</v>
      </c>
      <c r="B9" s="5" t="n">
        <v>25544054</v>
      </c>
    </row>
    <row r="10" spans="1:3">
      <c r="A10" s="4" t="s">
        <v>532</v>
      </c>
      <c r="B10" s="4" t="s">
        <v>533</v>
      </c>
    </row>
    <row r="11" spans="1:3">
      <c r="A11" s="4" t="s">
        <v>534</v>
      </c>
      <c r="B11" s="5" t="n">
        <v>96315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35</v>
      </c>
      <c r="C2" s="2" t="s">
        <v>36</v>
      </c>
      <c r="D2" s="2" t="s">
        <v>77</v>
      </c>
    </row>
    <row r="3" spans="1:4">
      <c r="A3" s="3" t="s">
        <v>536</v>
      </c>
    </row>
    <row r="4" spans="1:4">
      <c r="A4" s="4" t="s">
        <v>103</v>
      </c>
      <c r="B4" s="6" t="n">
        <v>1276614</v>
      </c>
      <c r="C4" s="6" t="n">
        <v>1286970</v>
      </c>
      <c r="D4" s="6" t="n">
        <v>1832991</v>
      </c>
    </row>
    <row r="5" spans="1:4">
      <c r="A5" s="4" t="s">
        <v>537</v>
      </c>
    </row>
    <row r="6" spans="1:4">
      <c r="A6" s="3" t="s">
        <v>536</v>
      </c>
    </row>
    <row r="7" spans="1:4">
      <c r="A7" s="4" t="s">
        <v>103</v>
      </c>
      <c r="B7" s="5" t="n">
        <v>602526</v>
      </c>
      <c r="C7" s="5" t="n">
        <v>722277</v>
      </c>
      <c r="D7" s="5" t="n">
        <v>378045</v>
      </c>
    </row>
    <row r="8" spans="1:4">
      <c r="A8" s="4" t="s">
        <v>518</v>
      </c>
    </row>
    <row r="9" spans="1:4">
      <c r="A9" s="3" t="s">
        <v>536</v>
      </c>
    </row>
    <row r="10" spans="1:4">
      <c r="A10" s="4" t="s">
        <v>103</v>
      </c>
      <c r="B10" s="6" t="n">
        <v>674088</v>
      </c>
      <c r="C10" s="6" t="n">
        <v>564693</v>
      </c>
      <c r="D10" s="6" t="n">
        <v>14549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538</v>
      </c>
      <c r="B1" s="2" t="s">
        <v>1</v>
      </c>
    </row>
    <row r="2" spans="1:4">
      <c r="B2" s="2" t="s">
        <v>35</v>
      </c>
      <c r="C2" s="2" t="s">
        <v>36</v>
      </c>
      <c r="D2" s="2" t="s">
        <v>77</v>
      </c>
    </row>
    <row r="3" spans="1:4">
      <c r="A3" s="3" t="s">
        <v>181</v>
      </c>
    </row>
    <row r="4" spans="1:4">
      <c r="A4" s="4" t="s">
        <v>539</v>
      </c>
      <c r="B4" s="4" t="s">
        <v>540</v>
      </c>
      <c r="C4" s="4" t="s">
        <v>541</v>
      </c>
      <c r="D4" s="4" t="s">
        <v>542</v>
      </c>
    </row>
    <row r="5" spans="1:4">
      <c r="A5" s="4" t="s">
        <v>543</v>
      </c>
      <c r="B5" s="4" t="s">
        <v>544</v>
      </c>
      <c r="C5" s="4" t="s">
        <v>545</v>
      </c>
      <c r="D5" s="4" t="s">
        <v>546</v>
      </c>
    </row>
    <row r="6" spans="1:4">
      <c r="A6" s="4" t="s">
        <v>547</v>
      </c>
      <c r="B6" s="4" t="s">
        <v>548</v>
      </c>
      <c r="C6" s="4" t="s">
        <v>548</v>
      </c>
      <c r="D6" s="4" t="s">
        <v>548</v>
      </c>
    </row>
    <row r="7" spans="1:4">
      <c r="A7" s="4" t="s">
        <v>549</v>
      </c>
      <c r="B7" s="4" t="s">
        <v>550</v>
      </c>
      <c r="C7" s="4" t="s">
        <v>550</v>
      </c>
      <c r="D7" s="4" t="s">
        <v>551</v>
      </c>
    </row>
    <row r="8" spans="1:4">
      <c r="A8" s="4" t="s">
        <v>552</v>
      </c>
      <c r="B8" s="4" t="s">
        <v>553</v>
      </c>
      <c r="C8" s="4" t="s">
        <v>554</v>
      </c>
      <c r="D8" s="4" t="s">
        <v>343</v>
      </c>
    </row>
    <row r="9" spans="1:4">
      <c r="A9" s="4" t="s">
        <v>555</v>
      </c>
      <c r="B9" s="8" t="n">
        <v>1.05</v>
      </c>
      <c r="C9" s="8" t="n">
        <v>1.38</v>
      </c>
      <c r="D9" s="8" t="n">
        <v>1.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5"/>
    <col customWidth="1" max="3" min="3" width="17"/>
  </cols>
  <sheetData>
    <row r="1" spans="1:3">
      <c r="A1" s="1" t="s">
        <v>556</v>
      </c>
      <c r="B1" s="2" t="s">
        <v>1</v>
      </c>
    </row>
    <row r="2" spans="1:3">
      <c r="B2" s="2" t="s">
        <v>35</v>
      </c>
      <c r="C2" s="2" t="s">
        <v>36</v>
      </c>
    </row>
    <row r="3" spans="1:3">
      <c r="A3" s="3" t="s">
        <v>557</v>
      </c>
    </row>
    <row r="4" spans="1:3">
      <c r="A4" s="4" t="s">
        <v>558</v>
      </c>
      <c r="B4" s="5" t="n">
        <v>14789031</v>
      </c>
    </row>
    <row r="5" spans="1:3">
      <c r="A5" s="4" t="s">
        <v>559</v>
      </c>
      <c r="B5" s="5" t="n">
        <v>2091572</v>
      </c>
    </row>
    <row r="6" spans="1:3">
      <c r="A6" s="4" t="s">
        <v>560</v>
      </c>
      <c r="B6" s="5" t="n">
        <v>-13333</v>
      </c>
    </row>
    <row r="7" spans="1:3">
      <c r="A7" s="4" t="s">
        <v>561</v>
      </c>
      <c r="B7" s="5" t="n">
        <v>-996042</v>
      </c>
    </row>
    <row r="8" spans="1:3">
      <c r="A8" s="4" t="s">
        <v>558</v>
      </c>
      <c r="B8" s="5" t="n">
        <v>15871228</v>
      </c>
      <c r="C8" s="5" t="n">
        <v>14789031</v>
      </c>
    </row>
    <row r="9" spans="1:3">
      <c r="A9" s="4" t="s">
        <v>562</v>
      </c>
      <c r="B9" s="5" t="n">
        <v>11868948</v>
      </c>
    </row>
    <row r="10" spans="1:3">
      <c r="A10" s="4" t="s">
        <v>563</v>
      </c>
      <c r="B10" s="5" t="n">
        <v>14711705</v>
      </c>
    </row>
    <row r="11" spans="1:3">
      <c r="A11" s="3" t="s">
        <v>564</v>
      </c>
    </row>
    <row r="12" spans="1:3">
      <c r="A12" s="4" t="s">
        <v>565</v>
      </c>
      <c r="B12" s="8" t="n">
        <v>1.02</v>
      </c>
    </row>
    <row r="13" spans="1:3">
      <c r="A13" s="4" t="s">
        <v>559</v>
      </c>
      <c r="B13" s="9" t="n">
        <v>1.47</v>
      </c>
    </row>
    <row r="14" spans="1:3">
      <c r="A14" s="4" t="s">
        <v>560</v>
      </c>
      <c r="B14" s="9" t="n">
        <v>1.14</v>
      </c>
    </row>
    <row r="15" spans="1:3">
      <c r="A15" s="4" t="s">
        <v>561</v>
      </c>
      <c r="B15" s="9" t="n">
        <v>1.18</v>
      </c>
    </row>
    <row r="16" spans="1:3">
      <c r="A16" s="4" t="s">
        <v>565</v>
      </c>
      <c r="B16" s="9" t="n">
        <v>1.06</v>
      </c>
      <c r="C16" s="8" t="n">
        <v>1.02</v>
      </c>
    </row>
    <row r="17" spans="1:3">
      <c r="A17" s="4" t="s">
        <v>562</v>
      </c>
      <c r="B17" s="9" t="n">
        <v>0.9399999999999999</v>
      </c>
    </row>
    <row r="18" spans="1:3">
      <c r="A18" s="4" t="s">
        <v>563</v>
      </c>
      <c r="B18" s="8" t="n">
        <v>1.03</v>
      </c>
    </row>
    <row r="19" spans="1:3">
      <c r="A19" s="3" t="s">
        <v>566</v>
      </c>
    </row>
    <row r="20" spans="1:3">
      <c r="A20" s="4" t="s">
        <v>565</v>
      </c>
      <c r="B20" s="4" t="s">
        <v>567</v>
      </c>
      <c r="C20" s="4" t="s">
        <v>568</v>
      </c>
    </row>
    <row r="21" spans="1:3">
      <c r="A21" s="4" t="s">
        <v>562</v>
      </c>
      <c r="B21" s="4" t="s">
        <v>569</v>
      </c>
    </row>
    <row r="22" spans="1:3">
      <c r="A22" s="4" t="s">
        <v>563</v>
      </c>
      <c r="B22" s="4" t="s">
        <v>570</v>
      </c>
    </row>
    <row r="23" spans="1:3">
      <c r="A23" s="3" t="s">
        <v>571</v>
      </c>
    </row>
    <row r="24" spans="1:3">
      <c r="A24" s="4" t="s">
        <v>565</v>
      </c>
      <c r="B24" s="6" t="n">
        <v>2118170</v>
      </c>
      <c r="C24" s="6" t="n">
        <v>3580527</v>
      </c>
    </row>
    <row r="25" spans="1:3">
      <c r="A25" s="4" t="s">
        <v>562</v>
      </c>
      <c r="B25" s="5" t="n">
        <v>2107661</v>
      </c>
    </row>
    <row r="26" spans="1:3">
      <c r="A26" s="4" t="s">
        <v>563</v>
      </c>
      <c r="B26" s="6" t="n">
        <v>21181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2</v>
      </c>
      <c r="B1" s="2" t="s">
        <v>1</v>
      </c>
    </row>
    <row r="2" spans="1:4">
      <c r="B2" s="2" t="s">
        <v>35</v>
      </c>
      <c r="C2" s="2" t="s">
        <v>36</v>
      </c>
      <c r="D2" s="2" t="s">
        <v>77</v>
      </c>
    </row>
    <row r="3" spans="1:4">
      <c r="A3" s="3" t="s">
        <v>184</v>
      </c>
    </row>
    <row r="4" spans="1:4">
      <c r="A4" s="4" t="s">
        <v>573</v>
      </c>
      <c r="B4" s="6" t="n">
        <v>300747</v>
      </c>
      <c r="C4" s="6" t="n">
        <v>267989</v>
      </c>
      <c r="D4" s="6" t="n">
        <v>228422</v>
      </c>
    </row>
    <row r="5" spans="1:4">
      <c r="A5" s="4" t="s">
        <v>574</v>
      </c>
      <c r="B5" s="4" t="s">
        <v>5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35</v>
      </c>
      <c r="C2" s="2" t="s">
        <v>36</v>
      </c>
      <c r="D2" s="2" t="s">
        <v>77</v>
      </c>
    </row>
    <row r="3" spans="1:4">
      <c r="A3" s="3" t="s">
        <v>114</v>
      </c>
    </row>
    <row r="4" spans="1:4">
      <c r="A4" s="4" t="s">
        <v>104</v>
      </c>
      <c r="B4" s="6" t="n">
        <v>-96712487</v>
      </c>
      <c r="C4" s="6" t="n">
        <v>-82909827</v>
      </c>
      <c r="D4" s="6" t="n">
        <v>-61049482</v>
      </c>
    </row>
    <row r="5" spans="1:4">
      <c r="A5" s="3" t="s">
        <v>115</v>
      </c>
    </row>
    <row r="6" spans="1:4">
      <c r="A6" s="4" t="s">
        <v>116</v>
      </c>
      <c r="B6" s="5" t="n">
        <v>309041</v>
      </c>
      <c r="C6" s="5" t="n">
        <v>346872</v>
      </c>
      <c r="D6" s="5" t="n">
        <v>312537</v>
      </c>
    </row>
    <row r="7" spans="1:4">
      <c r="A7" s="4" t="s">
        <v>117</v>
      </c>
      <c r="B7" s="5" t="n">
        <v>683918</v>
      </c>
    </row>
    <row r="8" spans="1:4">
      <c r="A8" s="4" t="s">
        <v>118</v>
      </c>
      <c r="B8" s="5" t="n">
        <v>-412618</v>
      </c>
      <c r="C8" s="5" t="n">
        <v>-35457</v>
      </c>
    </row>
    <row r="9" spans="1:4">
      <c r="A9" s="4" t="s">
        <v>108</v>
      </c>
      <c r="C9" s="5" t="n">
        <v>156983</v>
      </c>
    </row>
    <row r="10" spans="1:4">
      <c r="A10" s="4" t="s">
        <v>119</v>
      </c>
      <c r="B10" s="5" t="n">
        <v>12278301</v>
      </c>
      <c r="C10" s="5" t="n">
        <v>192020</v>
      </c>
    </row>
    <row r="11" spans="1:4">
      <c r="A11" s="4" t="s">
        <v>120</v>
      </c>
      <c r="C11" s="5" t="n">
        <v>457652</v>
      </c>
    </row>
    <row r="12" spans="1:4">
      <c r="A12" s="4" t="s">
        <v>121</v>
      </c>
      <c r="B12" s="5" t="n">
        <v>7070142</v>
      </c>
      <c r="C12" s="5" t="n">
        <v>2525685</v>
      </c>
    </row>
    <row r="13" spans="1:4">
      <c r="A13" s="4" t="s">
        <v>122</v>
      </c>
      <c r="B13" s="5" t="n">
        <v>1276614</v>
      </c>
      <c r="C13" s="5" t="n">
        <v>1286970</v>
      </c>
      <c r="D13" s="5" t="n">
        <v>1832991</v>
      </c>
    </row>
    <row r="14" spans="1:4">
      <c r="A14" s="4" t="s">
        <v>123</v>
      </c>
      <c r="C14" s="5" t="n">
        <v>17670</v>
      </c>
    </row>
    <row r="15" spans="1:4">
      <c r="A15" s="3" t="s">
        <v>124</v>
      </c>
    </row>
    <row r="16" spans="1:4">
      <c r="A16" s="4" t="s">
        <v>39</v>
      </c>
      <c r="B16" s="5" t="n">
        <v>-625314</v>
      </c>
      <c r="C16" s="5" t="n">
        <v>-72810</v>
      </c>
      <c r="D16" s="5" t="n">
        <v>1563817</v>
      </c>
    </row>
    <row r="17" spans="1:4">
      <c r="A17" s="4" t="s">
        <v>46</v>
      </c>
      <c r="B17" s="5" t="n">
        <v>3568047</v>
      </c>
      <c r="C17" s="5" t="n">
        <v>4545322</v>
      </c>
      <c r="D17" s="5" t="n">
        <v>767838</v>
      </c>
    </row>
    <row r="18" spans="1:4">
      <c r="A18" s="4" t="s">
        <v>125</v>
      </c>
      <c r="B18" s="5" t="n">
        <v>486090</v>
      </c>
      <c r="C18" s="5" t="n">
        <v>3653288</v>
      </c>
      <c r="D18" s="5" t="n">
        <v>2552366</v>
      </c>
    </row>
    <row r="19" spans="1:4">
      <c r="A19" s="4" t="s">
        <v>126</v>
      </c>
      <c r="B19" s="5" t="n">
        <v>-72078266</v>
      </c>
      <c r="C19" s="5" t="n">
        <v>-69835632</v>
      </c>
      <c r="D19" s="5" t="n">
        <v>-54019933</v>
      </c>
    </row>
    <row r="20" spans="1:4">
      <c r="A20" s="3" t="s">
        <v>127</v>
      </c>
    </row>
    <row r="21" spans="1:4">
      <c r="A21" s="4" t="s">
        <v>128</v>
      </c>
      <c r="B21" s="5" t="n">
        <v>-11652</v>
      </c>
      <c r="C21" s="5" t="n">
        <v>-160952</v>
      </c>
      <c r="D21" s="5" t="n">
        <v>-287883</v>
      </c>
    </row>
    <row r="22" spans="1:4">
      <c r="A22" s="4" t="s">
        <v>129</v>
      </c>
      <c r="C22" s="5" t="n">
        <v>-12036</v>
      </c>
      <c r="D22" s="5" t="n">
        <v>105362</v>
      </c>
    </row>
    <row r="23" spans="1:4">
      <c r="A23" s="4" t="s">
        <v>130</v>
      </c>
      <c r="B23" s="5" t="n">
        <v>-11652</v>
      </c>
      <c r="C23" s="5" t="n">
        <v>-172988</v>
      </c>
      <c r="D23" s="5" t="n">
        <v>-182521</v>
      </c>
    </row>
    <row r="24" spans="1:4">
      <c r="A24" s="3" t="s">
        <v>131</v>
      </c>
    </row>
    <row r="25" spans="1:4">
      <c r="A25" s="4" t="s">
        <v>132</v>
      </c>
      <c r="B25" s="5" t="n">
        <v>25000000</v>
      </c>
      <c r="C25" s="5" t="n">
        <v>50000000</v>
      </c>
    </row>
    <row r="26" spans="1:4">
      <c r="A26" s="4" t="s">
        <v>133</v>
      </c>
      <c r="B26" s="5" t="n">
        <v>50000000</v>
      </c>
    </row>
    <row r="27" spans="1:4">
      <c r="A27" s="4" t="s">
        <v>134</v>
      </c>
      <c r="B27" s="5" t="n">
        <v>5000000</v>
      </c>
      <c r="C27" s="5" t="n">
        <v>14633000</v>
      </c>
    </row>
    <row r="28" spans="1:4">
      <c r="A28" s="4" t="s">
        <v>135</v>
      </c>
      <c r="C28" s="5" t="n">
        <v>-225783</v>
      </c>
    </row>
    <row r="29" spans="1:4">
      <c r="A29" s="4" t="s">
        <v>136</v>
      </c>
      <c r="B29" s="5" t="n">
        <v>-55826</v>
      </c>
    </row>
    <row r="30" spans="1:4">
      <c r="A30" s="4" t="s">
        <v>137</v>
      </c>
      <c r="D30" s="5" t="n">
        <v>50739404</v>
      </c>
    </row>
    <row r="31" spans="1:4">
      <c r="A31" s="4" t="s">
        <v>138</v>
      </c>
      <c r="B31" s="5" t="n">
        <v>-446546</v>
      </c>
      <c r="D31" s="5" t="n">
        <v>-457652</v>
      </c>
    </row>
    <row r="32" spans="1:4">
      <c r="A32" s="4" t="s">
        <v>139</v>
      </c>
      <c r="B32" s="5" t="n">
        <v>-686547</v>
      </c>
    </row>
    <row r="33" spans="1:4">
      <c r="A33" s="4" t="s">
        <v>140</v>
      </c>
      <c r="B33" s="5" t="n">
        <v>15200</v>
      </c>
      <c r="C33" s="5" t="n">
        <v>10475</v>
      </c>
      <c r="D33" s="5" t="n">
        <v>10000</v>
      </c>
    </row>
    <row r="34" spans="1:4">
      <c r="A34" s="4" t="s">
        <v>141</v>
      </c>
      <c r="B34" s="5" t="n">
        <v>78826281</v>
      </c>
      <c r="C34" s="5" t="n">
        <v>64417692</v>
      </c>
      <c r="D34" s="5" t="n">
        <v>50291752</v>
      </c>
    </row>
    <row r="35" spans="1:4">
      <c r="A35" s="4" t="s">
        <v>142</v>
      </c>
      <c r="B35" s="5" t="n">
        <v>6736363</v>
      </c>
      <c r="C35" s="5" t="n">
        <v>-5590928</v>
      </c>
      <c r="D35" s="5" t="n">
        <v>-3910702</v>
      </c>
    </row>
    <row r="36" spans="1:4">
      <c r="A36" s="4" t="s">
        <v>143</v>
      </c>
      <c r="B36" s="5" t="n">
        <v>4118804</v>
      </c>
      <c r="C36" s="5" t="n">
        <v>9709732</v>
      </c>
      <c r="D36" s="5" t="n">
        <v>13620434</v>
      </c>
    </row>
    <row r="37" spans="1:4">
      <c r="A37" s="4" t="s">
        <v>144</v>
      </c>
      <c r="B37" s="5" t="n">
        <v>10855167</v>
      </c>
      <c r="C37" s="5" t="n">
        <v>4118804</v>
      </c>
      <c r="D37" s="6" t="n">
        <v>9709732</v>
      </c>
    </row>
    <row r="38" spans="1:4">
      <c r="A38" s="3" t="s">
        <v>145</v>
      </c>
    </row>
    <row r="39" spans="1:4">
      <c r="A39" s="4" t="s">
        <v>146</v>
      </c>
      <c r="C39" s="5" t="n">
        <v>548075</v>
      </c>
    </row>
    <row r="40" spans="1:4">
      <c r="A40" s="4" t="s">
        <v>147</v>
      </c>
      <c r="B40" s="5" t="n">
        <v>35883535</v>
      </c>
    </row>
    <row r="41" spans="1:4">
      <c r="A41" s="4" t="s">
        <v>148</v>
      </c>
      <c r="B41" s="5" t="n">
        <v>2357333</v>
      </c>
    </row>
    <row r="42" spans="1:4">
      <c r="A42" s="4" t="s">
        <v>149</v>
      </c>
      <c r="B42" s="5" t="n">
        <v>878793</v>
      </c>
    </row>
    <row r="43" spans="1:4">
      <c r="A43" s="4" t="s">
        <v>150</v>
      </c>
      <c r="B43" s="6" t="n">
        <v>1949896</v>
      </c>
      <c r="C43" s="6" t="n">
        <v>5640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36"/>
    <col customWidth="1" max="3" min="3" width="20"/>
    <col customWidth="1" max="4" min="4" width="20"/>
  </cols>
  <sheetData>
    <row r="1" spans="1:4">
      <c r="A1" s="1" t="s">
        <v>576</v>
      </c>
      <c r="B1" s="2" t="s">
        <v>1</v>
      </c>
    </row>
    <row r="2" spans="1:4">
      <c r="B2" s="2" t="s">
        <v>577</v>
      </c>
      <c r="C2" s="2" t="s">
        <v>2</v>
      </c>
      <c r="D2" s="2" t="s">
        <v>578</v>
      </c>
    </row>
    <row r="3" spans="1:4">
      <c r="A3" s="3" t="s">
        <v>579</v>
      </c>
    </row>
    <row r="4" spans="1:4">
      <c r="A4" s="4" t="s">
        <v>580</v>
      </c>
      <c r="B4" s="5" t="n">
        <v>4</v>
      </c>
    </row>
    <row r="5" spans="1:4">
      <c r="A5" s="4" t="s">
        <v>581</v>
      </c>
      <c r="B5" s="6" t="n">
        <v>60000</v>
      </c>
    </row>
    <row r="6" spans="1:4">
      <c r="A6" s="4" t="s">
        <v>582</v>
      </c>
      <c r="B6" s="5" t="n">
        <v>666667</v>
      </c>
      <c r="C6" s="5" t="n">
        <v>68487948</v>
      </c>
      <c r="D6" s="5" t="n">
        <v>684746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3</v>
      </c>
      <c r="B1" s="2" t="s">
        <v>1</v>
      </c>
    </row>
    <row r="2" spans="1:4">
      <c r="B2" s="2" t="s">
        <v>35</v>
      </c>
      <c r="C2" s="2" t="s">
        <v>36</v>
      </c>
      <c r="D2" s="2" t="s">
        <v>77</v>
      </c>
    </row>
    <row r="3" spans="1:4">
      <c r="A3" s="4" t="s">
        <v>584</v>
      </c>
      <c r="B3" s="4" t="s">
        <v>585</v>
      </c>
    </row>
    <row r="4" spans="1:4">
      <c r="A4" s="4" t="s">
        <v>586</v>
      </c>
      <c r="B4" s="6" t="n">
        <v>564895</v>
      </c>
      <c r="C4" s="6" t="n">
        <v>564895</v>
      </c>
      <c r="D4" s="6" t="n">
        <v>564895</v>
      </c>
    </row>
    <row r="5" spans="1:4">
      <c r="A5" s="4" t="s">
        <v>415</v>
      </c>
      <c r="B5" s="5" t="n">
        <v>122329</v>
      </c>
      <c r="C5" s="6" t="n">
        <v>165373</v>
      </c>
    </row>
    <row r="6" spans="1:4">
      <c r="A6" s="4" t="s">
        <v>587</v>
      </c>
    </row>
    <row r="7" spans="1:4">
      <c r="A7" s="4" t="s">
        <v>588</v>
      </c>
      <c r="B7" s="6" t="n">
        <v>32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38</v>
      </c>
    </row>
    <row r="2" spans="1:2">
      <c r="A2" s="3" t="s">
        <v>190</v>
      </c>
    </row>
    <row r="3" spans="1:2">
      <c r="A3" s="4" t="s">
        <v>462</v>
      </c>
      <c r="B3" s="6" t="n">
        <v>622385</v>
      </c>
    </row>
    <row r="4" spans="1:2">
      <c r="A4" s="4" t="s">
        <v>463</v>
      </c>
      <c r="B4" s="5" t="n">
        <v>582659</v>
      </c>
    </row>
    <row r="5" spans="1:2">
      <c r="A5" s="4" t="s">
        <v>590</v>
      </c>
      <c r="B5" s="6" t="n">
        <v>12050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35</v>
      </c>
      <c r="C2" s="2" t="s">
        <v>36</v>
      </c>
      <c r="D2" s="2" t="s">
        <v>77</v>
      </c>
    </row>
    <row r="3" spans="1:4">
      <c r="A3" s="3" t="s">
        <v>193</v>
      </c>
    </row>
    <row r="4" spans="1:4">
      <c r="A4" s="4" t="s">
        <v>592</v>
      </c>
      <c r="B4" s="6" t="n">
        <v>3116200</v>
      </c>
      <c r="C4" s="6" t="n">
        <v>1598933</v>
      </c>
      <c r="D4" s="6" t="n">
        <v>480149</v>
      </c>
    </row>
    <row r="5" spans="1:4">
      <c r="A5" s="4" t="s">
        <v>593</v>
      </c>
      <c r="B5" s="5" t="n">
        <v>93596287</v>
      </c>
      <c r="C5" s="5" t="n">
        <v>81310894</v>
      </c>
      <c r="D5" s="5" t="n">
        <v>60569333</v>
      </c>
    </row>
    <row r="6" spans="1:4">
      <c r="A6" s="4" t="s">
        <v>594</v>
      </c>
      <c r="B6" s="6" t="n">
        <v>96712487</v>
      </c>
      <c r="C6" s="6" t="n">
        <v>82909827</v>
      </c>
      <c r="D6" s="6" t="n">
        <v>610494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35</v>
      </c>
      <c r="C2" s="2" t="s">
        <v>36</v>
      </c>
      <c r="D2" s="2" t="s">
        <v>77</v>
      </c>
    </row>
    <row r="3" spans="1:4">
      <c r="A3" s="3" t="s">
        <v>193</v>
      </c>
    </row>
    <row r="4" spans="1:4">
      <c r="A4" s="4" t="s">
        <v>596</v>
      </c>
      <c r="B4" s="6" t="n">
        <v>654085</v>
      </c>
      <c r="C4" s="6" t="n">
        <v>557206</v>
      </c>
      <c r="D4" s="6" t="n">
        <v>162567</v>
      </c>
    </row>
    <row r="5" spans="1:4">
      <c r="A5" s="4" t="s">
        <v>597</v>
      </c>
      <c r="B5" s="5" t="n">
        <v>521854</v>
      </c>
      <c r="C5" s="5" t="n">
        <v>254703</v>
      </c>
      <c r="D5" s="5" t="n">
        <v>334773</v>
      </c>
    </row>
    <row r="6" spans="1:4">
      <c r="A6" s="4" t="s">
        <v>598</v>
      </c>
      <c r="B6" s="5" t="n">
        <v>1267306</v>
      </c>
      <c r="C6" s="5" t="n">
        <v>1298890</v>
      </c>
      <c r="D6" s="5" t="n">
        <v>881381</v>
      </c>
    </row>
    <row r="7" spans="1:4">
      <c r="A7" s="4" t="s">
        <v>599</v>
      </c>
      <c r="C7" s="5" t="n">
        <v>-280090</v>
      </c>
    </row>
    <row r="8" spans="1:4">
      <c r="A8" s="4" t="s">
        <v>600</v>
      </c>
      <c r="B8" s="5" t="n">
        <v>76615</v>
      </c>
      <c r="C8" s="5" t="n">
        <v>-11849</v>
      </c>
      <c r="D8" s="5" t="n">
        <v>-15353</v>
      </c>
    </row>
    <row r="9" spans="1:4">
      <c r="A9" s="4" t="s">
        <v>404</v>
      </c>
      <c r="B9" s="5" t="n">
        <v>-55688</v>
      </c>
      <c r="C9" s="5" t="n">
        <v>1406</v>
      </c>
      <c r="D9" s="5" t="n">
        <v>21169</v>
      </c>
    </row>
    <row r="10" spans="1:4">
      <c r="A10" s="4" t="s">
        <v>601</v>
      </c>
      <c r="B10" s="5" t="n">
        <v>-2464172</v>
      </c>
      <c r="C10" s="5" t="n">
        <v>-1820266</v>
      </c>
      <c r="D10" s="5" t="n">
        <v>-1384537</v>
      </c>
    </row>
    <row r="11" spans="1:4">
      <c r="A11" s="4" t="s">
        <v>602</v>
      </c>
      <c r="B11" s="6" t="n">
        <v>0</v>
      </c>
      <c r="C11" s="6" t="n">
        <v>0</v>
      </c>
      <c r="D11" s="6" t="n">
        <v>0</v>
      </c>
    </row>
    <row r="12" spans="1:4">
      <c r="A12" s="4" t="s">
        <v>603</v>
      </c>
      <c r="B12" s="4" t="s">
        <v>548</v>
      </c>
      <c r="C12" s="4" t="s">
        <v>548</v>
      </c>
      <c r="D12" s="4" t="s">
        <v>5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5</v>
      </c>
      <c r="C1" s="2" t="s">
        <v>36</v>
      </c>
    </row>
    <row r="2" spans="1:3">
      <c r="A2" s="3" t="s">
        <v>605</v>
      </c>
    </row>
    <row r="3" spans="1:3">
      <c r="A3" s="4" t="s">
        <v>606</v>
      </c>
      <c r="B3" s="6" t="n">
        <v>663213</v>
      </c>
      <c r="C3" s="6" t="n">
        <v>620007</v>
      </c>
    </row>
    <row r="4" spans="1:3">
      <c r="A4" s="4" t="s">
        <v>607</v>
      </c>
      <c r="B4" s="5" t="n">
        <v>4584939</v>
      </c>
      <c r="C4" s="5" t="n">
        <v>2871521</v>
      </c>
    </row>
    <row r="5" spans="1:3">
      <c r="A5" s="4" t="s">
        <v>415</v>
      </c>
      <c r="B5" s="5" t="n">
        <v>29444</v>
      </c>
      <c r="C5" s="5" t="n">
        <v>39817</v>
      </c>
    </row>
    <row r="6" spans="1:3">
      <c r="A6" s="4" t="s">
        <v>608</v>
      </c>
      <c r="B6" s="5" t="n">
        <v>754442</v>
      </c>
      <c r="C6" s="5" t="n">
        <v>55961</v>
      </c>
    </row>
    <row r="7" spans="1:3">
      <c r="A7" s="4" t="s">
        <v>609</v>
      </c>
      <c r="B7" s="5" t="n">
        <v>21685</v>
      </c>
      <c r="C7" s="5" t="n">
        <v>2245</v>
      </c>
    </row>
    <row r="8" spans="1:3">
      <c r="A8" s="4" t="s">
        <v>610</v>
      </c>
      <c r="B8" s="5" t="n">
        <v>6053723</v>
      </c>
      <c r="C8" s="5" t="n">
        <v>3589551</v>
      </c>
    </row>
    <row r="9" spans="1:3">
      <c r="A9" s="3" t="s">
        <v>611</v>
      </c>
    </row>
    <row r="10" spans="1:3">
      <c r="A10" s="4" t="s">
        <v>608</v>
      </c>
      <c r="B10" s="5" t="n">
        <v>0</v>
      </c>
      <c r="C10" s="5" t="n">
        <v>0</v>
      </c>
    </row>
    <row r="11" spans="1:3">
      <c r="A11" s="4" t="s">
        <v>609</v>
      </c>
      <c r="B11" s="5" t="n">
        <v>0</v>
      </c>
      <c r="C11" s="5" t="n">
        <v>0</v>
      </c>
    </row>
    <row r="12" spans="1:3">
      <c r="A12" s="4" t="s">
        <v>612</v>
      </c>
      <c r="B12" s="5" t="n">
        <v>0</v>
      </c>
      <c r="C12" s="5" t="n">
        <v>0</v>
      </c>
    </row>
    <row r="13" spans="1:3">
      <c r="A13" s="4" t="s">
        <v>613</v>
      </c>
      <c r="B13" s="5" t="n">
        <v>6053723</v>
      </c>
      <c r="C13" s="5" t="n">
        <v>3589551</v>
      </c>
    </row>
    <row r="14" spans="1:3">
      <c r="A14" s="4" t="s">
        <v>614</v>
      </c>
      <c r="B14" s="6" t="n">
        <v>0</v>
      </c>
      <c r="C1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5</v>
      </c>
      <c r="B1" s="2" t="s">
        <v>1</v>
      </c>
    </row>
    <row r="2" spans="1:4">
      <c r="B2" s="2" t="s">
        <v>35</v>
      </c>
      <c r="C2" s="2" t="s">
        <v>36</v>
      </c>
      <c r="D2" s="2" t="s">
        <v>77</v>
      </c>
    </row>
    <row r="3" spans="1:4">
      <c r="A3" s="3" t="s">
        <v>616</v>
      </c>
    </row>
    <row r="4" spans="1:4">
      <c r="A4" s="4" t="s">
        <v>617</v>
      </c>
      <c r="B4" s="6" t="n">
        <v>2464172</v>
      </c>
      <c r="C4" s="6" t="n">
        <v>1820266</v>
      </c>
      <c r="D4" s="6" t="n">
        <v>1384537</v>
      </c>
    </row>
    <row r="5" spans="1:4">
      <c r="A5" s="4" t="s">
        <v>618</v>
      </c>
      <c r="B5" s="6" t="n">
        <v>0</v>
      </c>
    </row>
    <row r="6" spans="1:4">
      <c r="A6" s="4" t="s">
        <v>619</v>
      </c>
      <c r="B6" s="4" t="s">
        <v>620</v>
      </c>
      <c r="C6" s="4" t="s">
        <v>621</v>
      </c>
    </row>
    <row r="7" spans="1:4">
      <c r="A7" s="4" t="s">
        <v>622</v>
      </c>
      <c r="C7" s="6" t="n">
        <v>-280090</v>
      </c>
    </row>
    <row r="8" spans="1:4">
      <c r="A8" s="4" t="s">
        <v>623</v>
      </c>
      <c r="B8" s="6" t="n">
        <v>0</v>
      </c>
    </row>
    <row r="9" spans="1:4">
      <c r="A9" s="4" t="s">
        <v>624</v>
      </c>
    </row>
    <row r="10" spans="1:4">
      <c r="A10" s="3" t="s">
        <v>616</v>
      </c>
    </row>
    <row r="11" spans="1:4">
      <c r="A11" s="4" t="s">
        <v>625</v>
      </c>
      <c r="B11" s="4" t="s">
        <v>626</v>
      </c>
    </row>
    <row r="12" spans="1:4">
      <c r="A12" s="4" t="s">
        <v>627</v>
      </c>
    </row>
    <row r="13" spans="1:4">
      <c r="A13" s="3" t="s">
        <v>616</v>
      </c>
    </row>
    <row r="14" spans="1:4">
      <c r="A14" s="4" t="s">
        <v>625</v>
      </c>
      <c r="B14" s="4" t="s">
        <v>628</v>
      </c>
    </row>
    <row r="15" spans="1:4">
      <c r="A15" s="4" t="s">
        <v>629</v>
      </c>
    </row>
    <row r="16" spans="1:4">
      <c r="A16" s="3" t="s">
        <v>616</v>
      </c>
    </row>
    <row r="17" spans="1:4">
      <c r="A17" s="4" t="s">
        <v>630</v>
      </c>
      <c r="B17" s="6" t="n">
        <v>2978866</v>
      </c>
    </row>
    <row r="18" spans="1:4">
      <c r="A18" s="4" t="s">
        <v>631</v>
      </c>
    </row>
    <row r="19" spans="1:4">
      <c r="A19" s="3" t="s">
        <v>616</v>
      </c>
    </row>
    <row r="20" spans="1:4">
      <c r="A20" s="4" t="s">
        <v>630</v>
      </c>
      <c r="B20" s="6" t="n">
        <v>7155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35</v>
      </c>
      <c r="C2" s="2" t="s">
        <v>36</v>
      </c>
      <c r="D2" s="2" t="s">
        <v>77</v>
      </c>
    </row>
    <row r="3" spans="1:4">
      <c r="A3" s="3" t="s">
        <v>633</v>
      </c>
    </row>
    <row r="4" spans="1:4">
      <c r="A4" s="4" t="s">
        <v>634</v>
      </c>
      <c r="B4" s="6" t="n">
        <v>-96712487</v>
      </c>
      <c r="C4" s="6" t="n">
        <v>-82909827</v>
      </c>
      <c r="D4" s="6" t="n">
        <v>-61049482</v>
      </c>
    </row>
    <row r="5" spans="1:4">
      <c r="A5" s="3" t="s">
        <v>635</v>
      </c>
    </row>
    <row r="6" spans="1:4">
      <c r="A6" s="4" t="s">
        <v>636</v>
      </c>
      <c r="B6" s="5" t="n">
        <v>68476149</v>
      </c>
      <c r="C6" s="5" t="n">
        <v>68472262</v>
      </c>
      <c r="D6" s="5" t="n">
        <v>68165325</v>
      </c>
    </row>
    <row r="7" spans="1:4">
      <c r="A7" s="4" t="s">
        <v>637</v>
      </c>
      <c r="B7" s="8" t="n">
        <v>-1.41</v>
      </c>
      <c r="C7" s="8" t="n">
        <v>-1.21</v>
      </c>
      <c r="D7" s="8" t="n">
        <v>-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35</v>
      </c>
      <c r="C2" s="2" t="s">
        <v>36</v>
      </c>
      <c r="D2" s="2" t="s">
        <v>77</v>
      </c>
    </row>
    <row r="3" spans="1:4">
      <c r="A3" s="4" t="s">
        <v>639</v>
      </c>
      <c r="B3" s="5" t="n">
        <v>107688293</v>
      </c>
      <c r="C3" s="5" t="n">
        <v>129423970</v>
      </c>
      <c r="D3" s="5" t="n">
        <v>102554065</v>
      </c>
    </row>
    <row r="4" spans="1:4">
      <c r="A4" s="4" t="s">
        <v>33</v>
      </c>
    </row>
    <row r="5" spans="1:4">
      <c r="A5" s="4" t="s">
        <v>639</v>
      </c>
      <c r="B5" s="5" t="n">
        <v>91600398</v>
      </c>
      <c r="C5" s="5" t="n">
        <v>91600398</v>
      </c>
      <c r="D5" s="5" t="n">
        <v>91600398</v>
      </c>
    </row>
    <row r="6" spans="1:4">
      <c r="A6" s="4" t="s">
        <v>640</v>
      </c>
    </row>
    <row r="7" spans="1:4">
      <c r="A7" s="4" t="s">
        <v>639</v>
      </c>
      <c r="B7" s="5" t="n">
        <v>216667</v>
      </c>
      <c r="C7" s="5" t="n">
        <v>162500</v>
      </c>
    </row>
    <row r="8" spans="1:4">
      <c r="A8" s="4" t="s">
        <v>641</v>
      </c>
    </row>
    <row r="9" spans="1:4">
      <c r="A9" s="4" t="s">
        <v>639</v>
      </c>
      <c r="C9" s="5" t="n">
        <v>231989</v>
      </c>
    </row>
    <row r="10" spans="1:4">
      <c r="A10" s="4" t="s">
        <v>642</v>
      </c>
    </row>
    <row r="11" spans="1:4">
      <c r="A11" s="4" t="s">
        <v>639</v>
      </c>
      <c r="C11" s="5" t="n">
        <v>22640052</v>
      </c>
    </row>
    <row r="12" spans="1:4">
      <c r="A12" s="4" t="s">
        <v>643</v>
      </c>
    </row>
    <row r="13" spans="1:4">
      <c r="A13" s="4" t="s">
        <v>639</v>
      </c>
      <c r="B13" s="5" t="n">
        <v>15871228</v>
      </c>
      <c r="C13" s="5" t="n">
        <v>14789031</v>
      </c>
      <c r="D13" s="5" t="n">
        <v>109536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4</v>
      </c>
      <c r="B1" s="2" t="s">
        <v>1</v>
      </c>
    </row>
    <row r="2" spans="1:4">
      <c r="B2" s="2" t="s">
        <v>35</v>
      </c>
      <c r="C2" s="2" t="s">
        <v>36</v>
      </c>
      <c r="D2" s="2" t="s">
        <v>77</v>
      </c>
    </row>
    <row r="3" spans="1:4">
      <c r="A3" s="4" t="s">
        <v>645</v>
      </c>
    </row>
    <row r="4" spans="1:4">
      <c r="A4" s="4" t="s">
        <v>646</v>
      </c>
      <c r="B4" s="6" t="n">
        <v>234108</v>
      </c>
      <c r="C4" s="6" t="n">
        <v>193523</v>
      </c>
      <c r="D4" s="6" t="n">
        <v>2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35</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35</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35</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6:06:43Z</dcterms:created>
  <dcterms:modified xmlns:dcterms="http://purl.org/dc/terms/" xmlns:xsi="http://www.w3.org/2001/XMLSchema-instance" xsi:type="dcterms:W3CDTF">2019-04-04T16:06:43Z</dcterms:modified>
</cp:coreProperties>
</file>